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Subsequent Event and Assets and" sheetId="11" state="visible" r:id="rId11"/>
    <sheet xmlns:r="http://schemas.openxmlformats.org/officeDocument/2006/relationships" name="Investments" sheetId="12" state="visible" r:id="rId12"/>
    <sheet xmlns:r="http://schemas.openxmlformats.org/officeDocument/2006/relationships" name="Net Income Per Common Share" sheetId="13" state="visible" r:id="rId13"/>
    <sheet xmlns:r="http://schemas.openxmlformats.org/officeDocument/2006/relationships" name="Allowance for Doubtful Account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Regulatory"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bsequent Event and Assets a21" sheetId="21" state="visible" r:id="rId21"/>
    <sheet xmlns:r="http://schemas.openxmlformats.org/officeDocument/2006/relationships" name="Investments (Tables)" sheetId="22" state="visible" r:id="rId22"/>
    <sheet xmlns:r="http://schemas.openxmlformats.org/officeDocument/2006/relationships" name="Net Income Per Common Share (Ta" sheetId="23" state="visible" r:id="rId23"/>
    <sheet xmlns:r="http://schemas.openxmlformats.org/officeDocument/2006/relationships" name="Allowance for Doubtful Accoun24" sheetId="24" state="visible" r:id="rId24"/>
    <sheet xmlns:r="http://schemas.openxmlformats.org/officeDocument/2006/relationships" name="Property and Equipment (Tables)" sheetId="25" state="visible" r:id="rId25"/>
    <sheet xmlns:r="http://schemas.openxmlformats.org/officeDocument/2006/relationships" name="Share-Based Compensation (Table" sheetId="26" state="visible" r:id="rId26"/>
    <sheet xmlns:r="http://schemas.openxmlformats.org/officeDocument/2006/relationships" name="Nature of Business - Additiona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bsequent Event and Assets a30" sheetId="30" state="visible" r:id="rId30"/>
    <sheet xmlns:r="http://schemas.openxmlformats.org/officeDocument/2006/relationships" name="Subsequent Event and Assets a31" sheetId="31" state="visible" r:id="rId31"/>
    <sheet xmlns:r="http://schemas.openxmlformats.org/officeDocument/2006/relationships" name="Subsequent Event and Assets a32" sheetId="32" state="visible" r:id="rId32"/>
    <sheet xmlns:r="http://schemas.openxmlformats.org/officeDocument/2006/relationships" name="Investments - Summary of Invest" sheetId="33" state="visible" r:id="rId33"/>
    <sheet xmlns:r="http://schemas.openxmlformats.org/officeDocument/2006/relationships" name="Investments - Additional Inform" sheetId="34" state="visible" r:id="rId34"/>
    <sheet xmlns:r="http://schemas.openxmlformats.org/officeDocument/2006/relationships" name="Net Income Per Common Share - S" sheetId="35" state="visible" r:id="rId35"/>
    <sheet xmlns:r="http://schemas.openxmlformats.org/officeDocument/2006/relationships" name="Net Income Per Common Share - A" sheetId="36" state="visible" r:id="rId36"/>
    <sheet xmlns:r="http://schemas.openxmlformats.org/officeDocument/2006/relationships" name="Allowance for Doubtful Accoun37" sheetId="37" state="visible" r:id="rId37"/>
    <sheet xmlns:r="http://schemas.openxmlformats.org/officeDocument/2006/relationships" name="Property and Equipment - Summar"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Share-Based Compensation - Su41" sheetId="41" state="visible" r:id="rId41"/>
    <sheet xmlns:r="http://schemas.openxmlformats.org/officeDocument/2006/relationships" name="Share-Based Compensation - Su42" sheetId="42" state="visible" r:id="rId42"/>
    <sheet xmlns:r="http://schemas.openxmlformats.org/officeDocument/2006/relationships" name="Share-Based Compensation - Shar" sheetId="43" state="visible" r:id="rId43"/>
    <sheet xmlns:r="http://schemas.openxmlformats.org/officeDocument/2006/relationships" name="Regulatory - Additional Informa" sheetId="44" state="visible" r:id="rId44"/>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LOPE</t>
  </si>
  <si>
    <t>Entity Registrant Name</t>
  </si>
  <si>
    <t>GRAND CANYON EDUCATION, INC.</t>
  </si>
  <si>
    <t>Entity Central Index Key</t>
  </si>
  <si>
    <t>Current Fiscal Year End Date</t>
  </si>
  <si>
    <t>--12-31</t>
  </si>
  <si>
    <t>Entity Filer Category</t>
  </si>
  <si>
    <t>Large Accelerated Filer</t>
  </si>
  <si>
    <t>Entity Common Stock, Shares Outstanding</t>
  </si>
  <si>
    <t>Consolidated Income Statements (Unaudited) - USD ($) shares in Thousands, $ in Thousands</t>
  </si>
  <si>
    <t>3 Months Ended</t>
  </si>
  <si>
    <t>Jun. 30, 2017</t>
  </si>
  <si>
    <t>Income Statement [Abstract]</t>
  </si>
  <si>
    <t>Net revenue</t>
  </si>
  <si>
    <t>Costs and expenses:</t>
  </si>
  <si>
    <t>Instructional costs and services</t>
  </si>
  <si>
    <t>Admissions advisory and related</t>
  </si>
  <si>
    <t>Advertising</t>
  </si>
  <si>
    <t>Marketing and promotional</t>
  </si>
  <si>
    <t>General and administrative</t>
  </si>
  <si>
    <t>Total costs and expenses</t>
  </si>
  <si>
    <t>Operating income</t>
  </si>
  <si>
    <t>Interest expense</t>
  </si>
  <si>
    <t>Interest and other income</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Statements of Comprehensive Income (Unaudited) - USD ($) $ in Thousands</t>
  </si>
  <si>
    <t>Statement of Comprehensive Income [Abstract]</t>
  </si>
  <si>
    <t>Other comprehensive income, net of tax:</t>
  </si>
  <si>
    <t>Unrealized gains (losses) on available-for-sale securities, net of taxes of $30 and $10 for the three months ended June 30, 2018 and 2017, respectively, and $38 and $232 for the six months ended June 30, 2018 and 2017, respectively</t>
  </si>
  <si>
    <t>Unrealized gains (losses) on hedging derivatives, net of taxes of $26 and $42 for the three months ended June 30, 2018 and 2017, respectively, and $83 and $45 for the six months ended June 30, 2018 and 2017, respectively</t>
  </si>
  <si>
    <t>Comprehensive income</t>
  </si>
  <si>
    <t>Consolidated Statements of Comprehensive Income (Unaudited) (Parenthetical) - USD ($) $ in Thousands</t>
  </si>
  <si>
    <t>Unrealized losses on available-for-sale securities, taxes</t>
  </si>
  <si>
    <t>Unrealized losses on hedging derivatives, taxes</t>
  </si>
  <si>
    <t>Consolidated Balance Sheets - USD ($) $ in Thousands</t>
  </si>
  <si>
    <t>Dec. 31, 2017</t>
  </si>
  <si>
    <t>Current assets</t>
  </si>
  <si>
    <t>Cash and cash equivalents</t>
  </si>
  <si>
    <t>Restricted cash and cash equivalents</t>
  </si>
  <si>
    <t>Investments</t>
  </si>
  <si>
    <t>Assets held for sale</t>
  </si>
  <si>
    <t>Accounts receivable, net</t>
  </si>
  <si>
    <t>Income tax receivable</t>
  </si>
  <si>
    <t>Other current assets</t>
  </si>
  <si>
    <t>Total current assets</t>
  </si>
  <si>
    <t>Property and equipment, net</t>
  </si>
  <si>
    <t>Prepaid royalties</t>
  </si>
  <si>
    <t>Goodwill</t>
  </si>
  <si>
    <t>Other assets</t>
  </si>
  <si>
    <t>Total assets</t>
  </si>
  <si>
    <t>Current liabilities</t>
  </si>
  <si>
    <t>Accounts payable</t>
  </si>
  <si>
    <t>Accrued compensation and benefits</t>
  </si>
  <si>
    <t>Accrued liabilities</t>
  </si>
  <si>
    <t>Income taxes payable</t>
  </si>
  <si>
    <t>Liabilities held for sale</t>
  </si>
  <si>
    <t>Student deposits</t>
  </si>
  <si>
    <t>Deferred revenue</t>
  </si>
  <si>
    <t>Current portion of notes payable</t>
  </si>
  <si>
    <t>Total current liabilities</t>
  </si>
  <si>
    <t>Other noncurrent liabilities</t>
  </si>
  <si>
    <t>Deferred income taxes, noncurrent</t>
  </si>
  <si>
    <t>Notes payable, less current portion</t>
  </si>
  <si>
    <t>Total liabilities</t>
  </si>
  <si>
    <t>Commitments and contingencies</t>
  </si>
  <si>
    <t xml:space="preserve"> </t>
  </si>
  <si>
    <t>Stockholders' equity</t>
  </si>
  <si>
    <t>Preferred stock, $0.01 par value, 10,000 shares authorized; 0 shares issued and outstanding at June 30, 2018 and December 31, 2017</t>
  </si>
  <si>
    <t>Common stock, $0.01 par value, 100,000 shares authorized; 52,552 and 52,277 shares issued and 48,257 and 48,125 shares outstanding at June 30, 2018 and December 31, 2017, respectively</t>
  </si>
  <si>
    <t>Treasury stock, at cost, 4,295 and 4,152 shares of common stock at June 30, 2018 and December 31,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tockholders' Equity (Unaudited) - 6 months ended Jun. 30, 2018 - USD ($) shares in Thousands, $ in Thousands</t>
  </si>
  <si>
    <t>Total</t>
  </si>
  <si>
    <t>Common Stock [Member]</t>
  </si>
  <si>
    <t>Treasury Stock [Member]</t>
  </si>
  <si>
    <t>Additional Paid-in Capital [Member]</t>
  </si>
  <si>
    <t>Accumulated Other Comprehensive Income (Loss) [Member]</t>
  </si>
  <si>
    <t>Retained Earnings [Member]</t>
  </si>
  <si>
    <t>Beginning Balance at Dec. 31, 2017</t>
  </si>
  <si>
    <t>Beginning Balance, Shares at Dec. 31, 2017</t>
  </si>
  <si>
    <t>Adoption impact - ASU 2018-02 | Accounting Standards Update 2018-02 [Member]</t>
  </si>
  <si>
    <t>Common stock purchased for treasury</t>
  </si>
  <si>
    <t>Common stock purchased for treasury, shares</t>
  </si>
  <si>
    <t>Restricted shares forfeited</t>
  </si>
  <si>
    <t>Restricted shares forfeited, Shares</t>
  </si>
  <si>
    <t>Share-based compensation</t>
  </si>
  <si>
    <t>Share-based compensation, Shares</t>
  </si>
  <si>
    <t>Exercise of stock options</t>
  </si>
  <si>
    <t>Exercise of stock options, Shares</t>
  </si>
  <si>
    <t>Ending Balance at Jun. 30, 2018</t>
  </si>
  <si>
    <t>Ending Balance, Shares at Jun. 30, 2018</t>
  </si>
  <si>
    <t>Cumulative effect from the adoption of accounting pronouncements, net of taxes</t>
  </si>
  <si>
    <t>Consolidated Statements of Cash Flows (Unaudited) - USD ($) $ in Thousands</t>
  </si>
  <si>
    <t>Cash flows provided by operating activities:</t>
  </si>
  <si>
    <t>Adjustments to reconcile net income to net cash provided by operating activities:</t>
  </si>
  <si>
    <t>Provision for bad debts</t>
  </si>
  <si>
    <t>Depreciation and amortization</t>
  </si>
  <si>
    <t>Deferred income taxes</t>
  </si>
  <si>
    <t>Other</t>
  </si>
  <si>
    <t>Changes in assets and liabilities:</t>
  </si>
  <si>
    <t>Accounts receivable</t>
  </si>
  <si>
    <t>Prepaid expenses and other</t>
  </si>
  <si>
    <t>Accrued liabilities and employee related liabilities</t>
  </si>
  <si>
    <t>Income taxes receivable/payable</t>
  </si>
  <si>
    <t>Deferred rent</t>
  </si>
  <si>
    <t>Net cash provided by operating activities</t>
  </si>
  <si>
    <t>Cash flows used in investing activities:</t>
  </si>
  <si>
    <t>Capital expenditures</t>
  </si>
  <si>
    <t>Purchases of land and building improvements related to off-site development</t>
  </si>
  <si>
    <t>Purchases of investments</t>
  </si>
  <si>
    <t>Proceeds from sale or maturity of investments</t>
  </si>
  <si>
    <t>Net cash used in investing activities</t>
  </si>
  <si>
    <t>Cash flows used in financing activities:</t>
  </si>
  <si>
    <t>Principal payments on notes payable and capital lease obligations</t>
  </si>
  <si>
    <t>Net borrowings from revolving line of credit</t>
  </si>
  <si>
    <t>Repurchase of common shares including shares withheld in lieu of income taxes</t>
  </si>
  <si>
    <t>Net proceeds from exercise of stock options</t>
  </si>
  <si>
    <t>Net cash used in financing activities</t>
  </si>
  <si>
    <t>Reclassification of restricted cash to assets held for sale</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Purchases of property and equipment included in accounts payable</t>
  </si>
  <si>
    <t>Reclassification of capitalized costs - adoption of ASC 606</t>
  </si>
  <si>
    <t>Reclassification of deferred revenue - adoption of ASC 606</t>
  </si>
  <si>
    <t>Reclassification of tax effect within accumulated other comprehensive income</t>
  </si>
  <si>
    <t>Nature of Business</t>
  </si>
  <si>
    <t>Organization, Consolidation and Presentation of Financial Statements [Abstract]</t>
  </si>
  <si>
    <t>1. Nature of Business
Grand Canyon Education, Inc. (together with its subsidiaries, the
“Company” or “GCE”) is a comprehensive
regionally accredited university that offers over 230 graduate and
undergraduate degree programs, emphases and certificates across
nine colleges both online and on ground at our over 275 acre campus
in Phoenix, Arizona, at leased facilities and at facilities owned
by third party employers. Our undergraduate programs are designed
to be innovative and to meet the future needs of employers, while
providing students with the needed critical thinking and effective
communication skills developed through a Christian-oriented,
liberal arts foundation. We offer master’s and doctoral
degrees in contemporary fields that are designed to provide
students with the capacity for transformational leadership in their
chosen industry, emphasizing the immediate relevance of theory,
application, and evaluation to promote personal and organizational
change. The Company is accredited by The Higher Learning Commission
(“HLC”). The Company’s wholly-owned subsidiaries
are primarily used to facilitate expansion of the university
campus. On July 1, 2018 the Company consummated a transaction
that impacted the nature of our business. See Note 3 to our
consolidated financial statements for a full description of this
transaction (the “Transaction”).</t>
  </si>
  <si>
    <t>Summary of Significant Accounting Policies</t>
  </si>
  <si>
    <t>Accounting Policies [Abstract]</t>
  </si>
  <si>
    <t>2. Summary of Significant Accounting Policies
Principles of Consolidation
The consolidated financial statements include the accounts of the
Company and its wholly-owned subsidiaries. Intercompany
transactions have been eliminated in consolidation.
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10-K 10-K
Restricted Cash and Cash Equivalents
A significant portion of the Company’s revenue is received
from students who participate in government financial aid and
assistance programs. Restricted cash and cash equivalents primarily
represent amounts received from the federal and state governments
under various student aid grant and loan programs, such as Title
IV. The Compan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and cash equivalents. The majority
of these funds remains as restricted for an average of 60 to 90
days from the date of receipt.
Investments
The Company considers its investments in municipal bonds, mutual
funds, municipal securities, certificates of deposit and commercial
paper as available-for-sale Available-for-sale
Derivatives and Hedging
Derivative financial instruments are recorded on the balance sheet
as assets or liabilities and re-measured
Derivative financial instruments enable the Company to manage its
exposure to interest rate risk. The Company does not engage in any
derivative instrument trading activity. Credit risk associated with
the Company’s derivative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On February 27, 2013, the Company entered into an interest
rate corridor to manage its 30 Day LIBOR interest exposure related
to its variable rate debt. The fair value of the interest rate
corridor instrument as of June 30, 2018 and December 31,
2017 was $829 and $509,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335 and $119 for the six months
ended June 30, 2018 and 2017, respectively, for the effective
portion of the gains and losses on the derivatives is included as a
component of other comprehensive income, net of taxes.
The interest rate corridor instrument reduces variable interest
rate risk starting March 1, 2013 through December 20,
2019 with a notional amount of $63,333 as of June 30, 2018.
The corridor instrument’s terms permit the Company to hedge
its interest rate risk at several thresholds; the Company pays
variable interest monthly based on the 30 Day LIBOR rates until
that index reaches 1.5%. If 30 Day LIBOR is equal to 1.5% through
3.0%, the Company pays 1.5%. If 30 Day LIBOR exceeds 3.0%, the
Company pays actual 30 Day LIBOR less 1.5%.
As of June 30, 2018, no derivative ineffectiveness was
identified. Any ineffectiveness in the Company’s derivative
instrument designated as a hedge is reported in interest expense in
the income statement. At June 30, 2018, the Company does not
expect to reclassify gains or losses on derivative instruments from
accumulated other comprehensive income (loss) into earnings during
the next 12 months.
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payable approximates fair
value as it is based on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Revenue Recognition
On January 1, 2018, the Company adopted “Revenue from
Contracts with Customers” using the modified retrospective
method applied to all contracts. Net revenues consist primarily of
tuition, net of scholarships, and fees derived from courses taught
by the Company online, on ground at its over 275 acre campus in
Phoenix, Arizona, and at facilities it leases or those of
employers, as well as from related educational resources that the
Company provides to its students, such as access to online
materials. Tuition revenue is
recognized pro-rata
The following table presents our revenues disaggregated by the
nature of transfer of services for the six months ended
June 30, 2018:
Tuition revenues $ 522,430
Ancillary revenues (housing, meals, fees, golf, hotel, arena,
other) 91,245
Total revenues 613,675
Scholarships (101,176 )
Net Revenues $ 512,499
The Company’s receivables represent unconditional rights to
consideration from its contracts with students; accordingly,
students are not billed until they start attending a course and the
revenue recognition process has commenced. Once a student has been
invoiced payment is due immediately. Included in each invoice to
the student are all educational related items including tuition,
net of scholarships, housing, educational materials, fees, etc. The
Company does not have any contract assets. The Company’s
contract liabilities are reported as deferred revenue and student
deposits in the consolidated balance sheets. Deferred revenue and
student deposits in any period represent the excess of tuition,
fees, and other student payments received as compared to amounts
recognized as revenue on the consolidated income statement and are
reflected as current liabilities in the accompanying consolidated
balance sheets. The Company’s education programs have
starting and ending dates that differ from its fiscal quarters.
Therefore, at the end of each fiscal quarter, a portion of revenue
from these programs is not yet earned. The majority of its
traditional ground students do not attend courses during the summer
months (May through August), which affects our results for our
second and third fiscal quarters.
The Company has identified a performance obligation associated with
the provision of its educational instruction and other educational
services, housing services, and other academic related services and
uses the output measure for recognition as the period of time over
which the services are provided to our students. The Company has
identified performance obligations related to its hotel, golf
course, restaurants, sale of branded promotional items and other
ancillary activities and recognizes revenue at the point in time
goods or services are provided to its customer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only a portion, or none of the
tuition is refundable, then in accordance with its revenue
recognition policy, the Company continues to recognize the tuition
that was not refunded pro-rata
Allowance for Doubtful Accounts
The Compan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Company determines the adequacy of its allowance for doubtful
accounts based on an analysis of its historical bad debt
experience, current economic trends, the aging of the accounts
receivable and student status. The Company applies reserves to its
receivables based upon an estimate of the risk presented by the age
of the receivables and student status. The Company writes off
accounts receivable balances at the earlier of the time the
balances were deemed uncollectible, or one year after the revenue
is generated. The Company accelerates the write off of inactive
student accounts such that the accounts are written off by day 150.
The Company reflects accounts receivable with an offsetting
allowance as long as management believes there is a reasonable
possibility of collection. Bad debt expense is recorded as an
instructional costs and services expense in the consolidated income
statement.
Long-Lived Assets (other than goodwill)
The Company evaluates the recoverability of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Instructional Costs and Services
Instructional costs and services consist primarily of costs related
to the administration and delivery of the Compan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Company’s Phoenix,
Arizona campus.
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
Advertising
Advertising expenses include brand advertising, marketing leads and
other branding activities. Advertising costs are expensed as
incurred.
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
General and Administrative
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
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Company operates as a single educational delivery operation
using a core infrastructure that serves the curriculum and
educational delivery needs of both its ground and online students
regardless of geography. The Company’s Chief Executive
Officer manages the Company’s operations as a whole and no
expense or operating income information is generated or evaluated
on any component level.
Accounting Pronouncements Adopted in 2018
In May 2014, the FASB issued “ Revenue from Contracts with
Customers
In January 2016, the FASB issued “ Financial Instruments
– Overall: Recognition and Measurement of Financial Assets
and Financial Liabilities
In February 2018, the FASB issued “ Income
Statement – Reporting Comprehensive
Income.”
Recent Accounting Pronouncements
In February 2016, the FASB issued “ Leases right-of-use
In August 2017, the FASB issued “Targeted Improvements to
Accounting for Hedging Activities.” This standard targets
improvements in the hedge relationship documentation, testing and
disclosures for derivatives. This standard is effective for fiscal
years, and interim periods within those years, beginning after
December 15, 2018. Early adoption is permitted for fiscal
years and interim period within those years, beginning in August
2017. Accordingly, the standard is effective for us on
January 1, 2019 and we are currently evaluating the impact
that the standard will have on our consolidated financial
statements.
The Company has determined that no other recent accounting
pronouncements apply to its operations or could otherwise have a
material impact on its consolidated financial statements.</t>
  </si>
  <si>
    <t>Subsequent Event and Assets and Liabilities Held for Sale</t>
  </si>
  <si>
    <t>Text Block [Abstract]</t>
  </si>
  <si>
    <t>3. Subsequent Event and Assets and Liabilities Held for
Sale
Asset Purchase Agreement and Related Agreements
On July 1, 2018, the Company consummated an Asset Purchase
Agreement (the “Asset Purchase Agreement”) with Gazelle
University, an Arizona nonprofit corporation. Prior to the
consummation of the transactions contemplated by the Asset Purchase
Agreement, the Company operated Grand Canyon University
(“GCU”). Upon the closing of the transaction, Gazelle
University changed its name to Grand Canyon University (“New
GCU”).
Pursuant to the Asset Purchase Agreement:
•
The Company transferred to New GCU the real property
and improvements comprising the GCU campus as well as tangible and
intangible academic and related operations and assets related to
GCU (the “Transferred Assets”), and New GCU assumed
liabilities related to the Transferred Assets. Accordingly, GCU is
now owned and operated by New GCU. The Asset Purchase Agreement
contains customary representations, warranties, covenants,
agreements and indemnities.
•
The base purchase price that New GCU paid for the
Transferred Assets at closing was $869,120, which reflected the
book value of the tangible Transferred Assets as of July 1,
2018. The base purchase price amount is subject to a post-closing
adjustment to ensure that the final purchase price is equivalent to
the lesser of the book value of the tangible Transferred Assets as
of July 1, 2018 or the fair market value of the Transferred
Assets at such date as determined by third party appraisals (in
each case, plus $1.00 for the intangible Transferred Assets).
•
New GCU paid the purchase price for the Transferred
Assets by issuing to the Company a senior secured note (the
“Secured Note”) that is governed by a credit agreement
between the Company and New GCU (the “Credit
Agreement”). The Credit Agreement contains customary
commercial credit terms, including affirmative and negative
covenants applicable to New GCU, and provides that the Secured Note
bears interest at an annual rate of 6.0%, has a maturity date of
June 30, 2025, and is secured by all of the assets of New GCU.
The Secured Note provides for New GCU to make interest only
payments during the term, with all principal and accrued and unpaid
interest due at maturity and also provides that the Company will
loan additional amounts to New GCU to fund approved capital
expenditures during the first three years of the term on the terms
set forth therein.
•
In connection with the closing of the Asset Purchase
Agreement, the Company and New GCU entered into a long-term master
services agreement (the “Master Services Agreement”)
pursuant to which the Company will provide identified
technological, counseling, marketing, financial aid processing and
other support services to New GCU in return for 60% of New
GCU’s tuition and fee revenue. The Master Services Agreement
has an initial term of fifteen (15) years, subject to renewal
options, although New GCU has the right to terminate the Master
Services Agreement early after the later of seven (7) years or
the payment in full of the Secured Note. If New GCU were to
terminate the Master Services Agreement early, then New GCU will be
required to pay the Company a termination fee equal
to one-hundred non-renewal
On March 5, 2018, the HLC notified GCU that it had approved
the change of control application that GCU had filed in connection
with the proposed transaction. In addition, on April 26, 2018,
the Arizona State Board for Private Postsecondary Education also
approved GCU’s supplemental license application for a change
of ownership and control effective upon the closing of the proposed
transaction. On January 18, 2018, GCU voluntarily filed a
request for pre-acquisition
As a result of this transaction, effective July 1, 2018,
various aspects of the Company’s operations changed in
important ways. See “Management’s Discussion and
Analysis of Financial Condition and Results of Operations –
Change in the Structure of Our Operations.”
Assets and Liabilities Held for Sale
The Company received Board approval to consummate the transactions
contemplated by the Asset Purchase Agreement on June 28, 2018, and
completed the transaction on July 1, 2018. As a result, the
Company has determined that we have met the accounting requirements
to classify assets and liabilities held for sale as of
June 30, 2018. The Company has elected not to reclassify the
comparative balance sheet amounts related to assets and liabilities
held for sale. Accordingly, the following balances were
reclassified to assets held for sale and liabilities held for sale
as of June 30, 2018:
Restricted cash and cash equivalents $ 87,875
Accounts receivable, net 9,780
Other assets 7,578
Property and equipment, net of accumulated depreciation of
$166,066 869,120
Total assets held for sale, current $ 974,353
Accrued and other liabilities $ 4,727
Student deposits 88,010
Deferred revenue 46,324
Note payable 79
Total liabilities held for sale, current $ 139,140
The Company received a Secured Note for the Transferred Assets. The
Company also transferred cash equal to $43,475 as part of the
closing. Except for identified liabilities assumed by New GCU, GCE
retained responsibility for all liabilities of the business arising
from pre-closing
Variable Interest Entity and Related Party
Considerations
ASC 810-10-15-17 not-for
•
Since New GCU is a non-profit
•
New GCU is a separate non-profit entity
•
Mr. Brian M. Mueller has served as the Chief
Executive Officer of the Company since 2008 and the Chairman of the
Board of the Company since 2017 and has also served as the
President of GCU since 2012. The Board of Directors of the Company
and the board of trustees of New GCU have each determined that
Mr. Mueller should retain those roles. Accordingly,
Mr. Mueller will remain the Chairman of the Board and Chief
Executive Officer of the Company and will continue to serve as the
President of New GCU. As noted above, however, Mr. Mueller
will be prohibited from serving on the board of trustees of New
GCU. Aside from Mr. Mueller, no other employee of New GCU or
GCE has a dual role in both organizations. A structure has been put
in place that prevents Mr. Mueller from participating in
negotiations between the Company and New GCU, including with
respect to the Master Services Agreement.
•
The terms of the Master Services Agreement do not
provide the Company with the authority over decision making related
to day-to-day day-to-day
•
If New GCU were to default under the Credit Agreement,
the Company would be able to pursue assets of New GCU, which are
pledged as collateral for the Secured Note. However, the Company
would not become the owner or operator of New GCU.
•
There is no parent entity and subsidiary relationship
between the Company and New GCU.
•
The Company and New GCU both engaged their own outside
corporate counsel, outside regulatory counsel, and financial
advisors to represent each party’s interest.
•
New GCU obtained fair market valuations to validate
that the Asset Purchase Agreement was at or below fair market
value. The Secured Note was negotiated at fair market value terms
and at a fair market value rate.
Second Amendment to Credit Agreement
The Company is a party to a credit agreement with Bank of America,
N.A. as Administrative Agent, and other lenders, dated
December 21, 2012 and amended as of January 15, 2016.
Effective July 1, 2018, the Company and the lenders amended
the credit agreement (the “Amendment”). Under the terms
of the Amendment, (a) the lenders released the collateral
securing the Company’s obligations under the credit agreement
in order to enable the Company to consummate the Asset Purchase
Agreement described above and modified certain financial and
regulatory covenants to reflect the transactions described above,
including the fact that the Company no longer operates a regulated
educational institution, and (b) the Company (i) provided
to the Administrative Agent cash collateral securing its remaining
obligations under the credit agreement until such time as the
transactions pursuant to the Asset Purchase Agreement have been
approved by ED, and (ii) agreed to collaterally assign its
rights under the Asset Purchase Agreement, the Secured Note and the
Master Services Agreement. The credit agreement, as amended by the
Amendment, contains standard covenants, including covenants that,
among other things, restrict the Company’s ability to incur
additional debt or make certain investments and that require the
Company to maintain a certain financial condition.</t>
  </si>
  <si>
    <t>Investments, Debt and Equity Securities [Abstract]</t>
  </si>
  <si>
    <t>4. Investments
The following is a summary of investments as of June 30, 2018
and December 31, 2017. The Company considered all investments
as available for sale.
As of June 30, 2018
Adjusted Cost Gross Unrealized Gains Gross Unrealized (Losses) Estimated Fair Value
Municipal securities $ 76,783 $ 2 $ (263 ) $ 76,522
Total investments $ 76,783 $ 2 $ (263 ) $ 76,522
As of December 31,
2017
Adjusted Cost Gross Unrealized Gains Gross Unrealized (Losses) Estimated Fair Value
Municipal securities $ 84,768 $
— $ (409 ) $ 84,359
Certificates of Deposit $ 4,915 $
— $ (3 ) $ 4,912
Total investments $ 89,683 $
— $ (412 ) $ 89,271
The cash flows of municipal securities are backed by the issuing
municipality’s credit worthiness. All municipal securities
are due in one year or less as of June 30, 2018. For the six
months ended June 30, 2018, the net unrealized losses
on available-for-sale</t>
  </si>
  <si>
    <t>Net Income Per Common Share</t>
  </si>
  <si>
    <t>Earnings Per Share [Abstract]</t>
  </si>
  <si>
    <t>5. Net Income Per Common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Three Months Ended
Six Months Ended
June 30, June 30,
2018 2017 2018 2017
Denominator:
Basic weighted average shares outstanding 47,604 47,151 47,537 46,949
Effect of dilutive stock options and restricted stock 807 1,041 885 1,182
Diluted weighted average shares outstanding 48,411 48,192 48,422 48,131
Diluted weighted average shares outstanding excludes the
incremental effect of unvested restricted stock and shares that
would be issued upon the assumed exercise of stock options in
accordance with the treasury stock method. For the six months ended
June 30, 2018 and 2017, approximately 0 and 4, respectively,
of the Company’s stock options and restricted stock awards
outstanding were excluded from the calculation of diluted earnings
per share as their inclusion would have been anti-dilutive. These
options and restricted stock awards could be dilutive in the
future.</t>
  </si>
  <si>
    <t>Allowance for Doubtful Accounts</t>
  </si>
  <si>
    <t>Receivables [Abstract]</t>
  </si>
  <si>
    <t>6. Allowance for Doubtful Accounts
Balance at Beginning of Period
Charged to Expense Deductions (1)
Balance at End of Period
Six months ended June 30, 2018 $ 5,907 8,669 (8,483 ) $ 6,093
Six months ended June 30, 2017 $ 5,918 7,830 (8,179 ) $ 5,569
(1)
Deductions represent accounts written off, net of
recoveries.</t>
  </si>
  <si>
    <t>Property and Equipment</t>
  </si>
  <si>
    <t>Property, Plant and Equipment [Abstract]</t>
  </si>
  <si>
    <t>7. Property and Equipment
Property and equipment consist of the following:
June 30, 2018 December 31,
Land $ 5,579 $ 160,126
Land improvements 2,242 25,630
Buildings 51,409 595,384
Buildings and leasehold improvements 9,564 117,460
Equipment under capital leases 4,434 5,937
Computer equipment 79,934 116,477
Furniture, fixtures and equipment 4,844 63,470
Internally developed software 36,548 36,173
Other 1,098 1,176
Construction in progress 4,489 32,390
200,141 1,154,223
Less accumulated depreciation and amortization (87,956 ) (231,939 )
Property and equipment, net $ 112,185 $ 922,284</t>
  </si>
  <si>
    <t>Commitments and Contingencies</t>
  </si>
  <si>
    <t>Commitments and Contingencies Disclosure [Abstract]</t>
  </si>
  <si>
    <t>8. Commitments and Contingencies
Legal Matters
From time to time, the Company is a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could be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Tax Reserves, Non-Income
From time to time the Company has exposure to
various non-income</t>
  </si>
  <si>
    <t>Share-Based Compensation</t>
  </si>
  <si>
    <t>Disclosure of Compensation Related Costs, Share-based Payments [Abstract]</t>
  </si>
  <si>
    <t>9. Share-Based Compensation
Incentive Plan
Prior to June 2017, the Company made grants of restricted stock and
stock options under its 2008 Equity Incentive Plan (the “2008
Plan”). In January 2017, the Board of Directors of the
Company approved, and at the Company’s 2017 annual meeting of
stockholders held on June 14, 2017, the Company’s
stockholders adopted a 2017 Equity Incentive Plan (the “2017
Plan”) under which a maximum of 3,000 shares may be granted.
As of June 30, 2018, 1,861 shares were available for grants
under the 2017 Plan. All grants of equity incentives made after
June 2017 will be made from the 2017 Plan.
Restricted Stock
During the six months ended June 30, 2018, the Company granted
160 shares of common stock with a service vesting condition to
certain of its executives, officers, faculty and employees. The
restricted shares have voting rights and vest in five annual
installments of 20%, with this first installment vesting in March
of the calendar year following the date of grant (the “first
vesting date”) and on each of the four anniversaries of the
first vesting date. Upon vesting, shares will be held in lieu of
taxes equivalent to the minimum statutory tax withholding required
to be paid when the restricted stock vests. During the six months
ended June 30, 2018, the Company withheld 119 shares of common
stock in lieu of taxes at a cost of $11,524 on the restricted stock
vesting dates. In June 2018, following the annual stockholders
meeting, the Company granted 3 shares of common stock under the
2017 Plan to the non-employee
A summary of the activity related to restricted stock granted under
the Company’s Incentive Plan since December 31, 2017 is
as follows:
Total Shares Weighted Average Fair Value per Share
Outstanding as of December 31, 2017 776 $ 49.16
Granted 163 $ 92.34
Vested (301 ) $ 42.01
Forfeited, canceled or expired (9 ) $ 60.84
Outstanding as of June 30, 2018 629 $ 63.62
Stock Options
During the three months ended June 30, 2018, no options were
granted. A summary of the activity since December 31, 2017
related to stock options granted under the Company’s
Incentive Plan is as follows:
Summary of Stock Options
Outstanding
Total Shares Weighted Average Exercise Price per Share Weighted Average Remaining Contractual Term (Years) Aggregate Intrinsic Value ($)(1)
Outstanding as of December 31, 2017 694 $ 17.31
Granted
— $
—
Exercised (112 ) $ 15.72
Forfeited, canceled or expired
— $
—
Outstanding as of June 30, 2018 582 $ 17.62 2.30 $ 54,657
Exercisable as of June 30, 2018 582 $ 17.62 2.30 $ 54,657
(1)
Aggregate intrinsic value represents the value of the
Company’s closing stock price on June 29, 2018 ($111.61)
in excess of the exercise price multiplied by the number of shares
underlying options outstanding or exercisable, as applicable.
Share-based Compensation Expense
The table below outlines share-based compensation expense for the
six months ended June 30, 2018 and 2017 related to restricted
stock and stock options granted:
2018 2017
Instructional costs and services $ 4,243 $ 3,921
Admissions advisory and related expenses 150 82
Marketing and promotional 35 77
General and administrative 2,306 2,149
Share-based compensation expense included in operating
expenses 6,734 6,229
Tax effect of share-based compensation (1,683 ) (2,491 )
Share-based compensation expense, net of tax $ 5,051 $ 3,738</t>
  </si>
  <si>
    <t>Regulatory</t>
  </si>
  <si>
    <t>10. Regulatory
The Company is subject to extensive regulation by federal and state
governmental agencies and accrediting bodies. In particular, the
Higher Education Act of 1965, as amended (the “Higher
Education Act”), and the regulations promulgated thereunder
by the Department of Education, subject the Company to significant
regulatory scrutiny on the basis of numerous standards that schools
must satisfy in order to participate in the various federal student
financial assistance programs under Title IV of the Higher
Education Act.
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The
Company’s accreditation has been reaffirmed by the Higher
Learning Commission (“HLC”) after a comprehensive
review of the institution’s academic offerings, governance
and administration, mission, finances and resources during
an on-site mid-term
Because the Company operates in a highly regulated industry, it,
like other industry participants, may be subject from time to time
to investigations, claims of non-compliance,</t>
  </si>
  <si>
    <t>Summary of Significant Accounting Policies (Policies)</t>
  </si>
  <si>
    <t>Principles of Consolidation</t>
  </si>
  <si>
    <t>Principles of Consolidation
The consolidated financial statements include the accounts of the
Company and its wholly-owned subsidiaries. Intercompany
transactions have been eliminated in consolidation.</t>
  </si>
  <si>
    <t>Unaudited Interim Financial Information</t>
  </si>
  <si>
    <t>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10-K 10-K</t>
  </si>
  <si>
    <t>Restricted Cash and Cash Equivalents</t>
  </si>
  <si>
    <t>Restricted Cash and Cash Equivalents
A significant portion of the Company’s revenue is received
from students who participate in government financial aid and
assistance programs. Restricted cash and cash equivalents primarily
represent amounts received from the federal and state governments
under various student aid grant and loan programs, such as Title
IV. The Compan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and cash equivalents. The majority
of these funds remains as restricted for an average of 60 to 90
days from the date of receipt.</t>
  </si>
  <si>
    <t>Investments
The Company considers its investments in municipal bonds, mutual
funds, municipal securities, certificates of deposit and commercial
paper as available-for-sale Available-for-sale</t>
  </si>
  <si>
    <t>Derivatives and Hedging</t>
  </si>
  <si>
    <t>Derivatives and Hedging
Derivative financial instruments are recorded on the balance sheet
as assets or liabilities and re-measured
Derivative financial instruments enable the Company to manage its
exposure to interest rate risk. The Company does not engage in any
derivative instrument trading activity. Credit risk associated with
the Company’s derivative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On February 27, 2013, the Company entered into an interest
rate corridor to manage its 30 Day LIBOR interest exposure related
to its variable rate debt. The fair value of the interest rate
corridor instrument as of June 30, 2018 and December 31,
2017 was $829 and $509,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335 and $119 for the six months
ended June 30, 2018 and 2017, respectively, for the effective
portion of the gains and losses on the derivatives is included as a
component of other comprehensive income, net of taxes.
The interest rate corridor instrument reduces variable interest
rate risk starting March 1, 2013 through December 20,
2019 with a notional amount of $63,333 as of June 30, 2018.
The corridor instrument’s terms permit the Company to hedge
its interest rate risk at several thresholds; the Company pays
variable interest monthly based on the 30 Day LIBOR rates until
that index reaches 1.5%. If 30 Day LIBOR is equal to 1.5% through
3.0%, the Company pays 1.5%. If 30 Day LIBOR exceeds 3.0%, the
Company pays actual 30 Day LIBOR less 1.5%.
As of June 30, 2018, no derivative ineffectiveness was
identified. Any ineffectiveness in the Company’s derivative
instrument designated as a hedge is reported in interest expense in
the income statement. At June 30, 2018, the Company does not
expect to reclassify gains or losses on derivative instruments from
accumulated other comprehensive income (loss) into earnings during
the next 12 months.</t>
  </si>
  <si>
    <t>Fair Value of Financial Instruments</t>
  </si>
  <si>
    <t>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payable approximates fair
value as it is based on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t>
  </si>
  <si>
    <t>Revenue Recognition</t>
  </si>
  <si>
    <t>Revenue Recognition
On January 1, 2018, the Company adopted “Revenue from
Contracts with Customers” using the modified retrospective
method applied to all contracts. Net revenues consist primarily of
tuition, net of scholarships, and fees derived from courses taught
by the Company online, on ground at its over 275 acre campus in
Phoenix, Arizona, and at facilities it leases or those of
employers, as well as from related educational resources that the
Company provides to its students, such as access to online
materials. Tuition revenue is
recognized pro-rata
The following table presents our revenues disaggregated by the
nature of transfer of services for the six months ended
June 30, 2018:
Tuition revenues $ 522,430
Ancillary revenues (housing, meals, fees, golf, hotel, arena,
other) 91,245
Total revenues 613,675
Scholarships (101,176 )
Net Revenues $ 512,499
The Company’s receivables represent unconditional rights to
consideration from its contracts with students; accordingly,
students are not billed until they start attending a course and the
revenue recognition process has commenced. Once a student has been
invoiced payment is due immediately. Included in each invoice to
the student are all educational related items including tuition,
net of scholarships, housing, educational materials, fees, etc. The
Company does not have any contract assets. The Company’s
contract liabilities are reported as deferred revenue and student
deposits in the consolidated balance sheets. Deferred revenue and
student deposits in any period represent the excess of tuition,
fees, and other student payments received as compared to amounts
recognized as revenue on the consolidated income statement and are
reflected as current liabilities in the accompanying consolidated
balance sheets. The Company’s education programs have
starting and ending dates that differ from its fiscal quarters.
Therefore, at the end of each fiscal quarter, a portion of revenue
from these programs is not yet earned. The majority of its
traditional ground students do not attend courses during the summer
months (May through August), which affects our results for our
second and third fiscal quarters.
The Company has identified a performance obligation associated with
the provision of its educational instruction and other educational
services, housing services, and other academic related services and
uses the output measure for recognition as the period of time over
which the services are provided to our students. The Company has
identified performance obligations related to its hotel, golf
course, restaurants, sale of branded promotional items and other
ancillary activities and recognizes revenue at the point in time
goods or services are provided to its customer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only a portion, or none of the
tuition is refundable, then in accordance with its revenue
recognition policy, the Company continues to recognize the tuition
that was not refunded pro-rata</t>
  </si>
  <si>
    <t>Allowance for Doubtful Accounts
The Compan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Company determines the adequacy of its allowance for doubtful
accounts based on an analysis of its historical bad debt
experience, current economic trends, the aging of the accounts
receivable and student status. The Company applies reserves to its
receivables based upon an estimate of the risk presented by the age
of the receivables and student status. The Company writes off
accounts receivable balances at the earlier of the time the
balances were deemed uncollectible, or one year after the revenue
is generated. The Company accelerates the write off of inactive
student accounts such that the accounts are written off by day 150.
The Company reflects accounts receivable with an offsetting
allowance as long as management believes there is a reasonable
possibility of collection. Bad debt expense is recorded as an
instructional costs and services expense in the consolidated income
statement.</t>
  </si>
  <si>
    <t>Long-Lived Assets (other than goodwill)</t>
  </si>
  <si>
    <t>Long-Lived Assets (other than goodwill)
The Company evaluates the recoverability of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Instructional Costs and Services</t>
  </si>
  <si>
    <t>Instructional Costs and Services
Instructional costs and services consist primarily of costs related
to the administration and delivery of the Compan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Company’s Phoenix,
Arizona campus.</t>
  </si>
  <si>
    <t>Admissions Advisory and Related</t>
  </si>
  <si>
    <t>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t>
  </si>
  <si>
    <t>Advertising
Advertising expenses include brand advertising, marketing leads and
other branding activities. Advertising costs are expensed as
incurred.</t>
  </si>
  <si>
    <t>Marketing and Promotional</t>
  </si>
  <si>
    <t>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General and administrative expenses include salaries,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si>
  <si>
    <t>Use of Estimates</t>
  </si>
  <si>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Segment Information
The Company operates as a single educational delivery operation
using a core infrastructure that serves the curriculum and
educational delivery needs of both its ground and online students
regardless of geography. The Company’s Chief Executive
Officer manages the Company’s operations as a whole and no
expense or operating income information is generated or evaluated
on any component level.</t>
  </si>
  <si>
    <t>Accounting Pronouncements Adopted in 2018</t>
  </si>
  <si>
    <t>Accounting Pronouncements Adopted in 2018
In May 2014, the FASB issued “ Revenue from Contracts with
Customers
In January 2016, the FASB issued “ Financial Instruments
– Overall: Recognition and Measurement of Financial Assets
and Financial Liabilities
In February 2018, the FASB issued “ Income
Statement – Reporting Comprehensive
Income.”</t>
  </si>
  <si>
    <t>Recent Accounting Pronouncements</t>
  </si>
  <si>
    <t>Recent Accounting Pronouncements
In February 2016, the FASB issued “ Leases right-of-use
In August 2017, the FASB issued “Targeted Improvements to
Accounting for Hedging Activities.” This standard targets
improvements in the hedge relationship documentation, testing and
disclosures for derivatives. This standard is effective for fiscal
years, and interim periods within those years, beginning after
December 15, 2018. Early adoption is permitted for fiscal
years and interim period within those years, beginning in August
2017. Accordingly, the standard is effective for us on
January 1, 2019 and we are currently evaluating the impact
that the standard will have on our consolidated financial
statements.
The Company has determined that no other recent accounting
pronouncements apply to its operations or could otherwise have a
material impact on its consolidated financial statements.</t>
  </si>
  <si>
    <t>Summary of Significant Accounting Policies (Tables)</t>
  </si>
  <si>
    <t>Summary of Revenues Disaggregated by Nature of Transfer of Services</t>
  </si>
  <si>
    <t>The following table presents our revenues disaggregated by the
nature of transfer of services for the six months ended
June 30, 2018:
Tuition revenues $ 522,430
Ancillary revenues (housing, meals, fees, golf, hotel, arena,
other) 91,245
Total revenues 613,675
Scholarships (101,176 )
Net Revenues $ 512,499</t>
  </si>
  <si>
    <t>Subsequent Event and Assets and Liabilities Held for Sale (Tables)</t>
  </si>
  <si>
    <t>Summary of Assets Held for Sale and Liabilities Held for Sale</t>
  </si>
  <si>
    <t>the following balances were reclassified to assets held for sale
and liabilities held for sale as of June 30, 2018:
Restricted cash and cash equivalents $ 87,875
Accounts receivable, net 9,780
Other assets 7,578
Property and equipment, net of accumulated depreciation of
$166,066 869,120
Total assets held for sale, current $ 974,353
Accrued and other liabilities $ 4,727
Student deposits 88,010
Deferred revenue 46,324
Note payable 79
Total liabilities held for sale, current $ 139,140</t>
  </si>
  <si>
    <t>Investments (Tables)</t>
  </si>
  <si>
    <t>Summary of Investments</t>
  </si>
  <si>
    <t>The following is a summary of investments as of June 30, 2018
and December 31, 2017. The Company considered all investments
as available for sale.
As of June 30, 2018
Adjusted Cost Gross Unrealized Gains Gross Unrealized (Losses) Estimated Fair Value
Municipal securities $ 76,783 $ 2 $ (263 ) $ 76,522
Total investments $ 76,783 $ 2 $ (263 ) $ 76,522
As of December 31,
2017
Adjusted Cost Gross Unrealized Gains Gross Unrealized (Losses) Estimated Fair Value
Municipal securities $ 84,768 $
— $ (409 ) $ 84,359
Certificates of Deposit $ 4,915 $
— $ (3 ) $ 4,912
Total investments $ 89,683 $
— $ (412 ) $ 89,271</t>
  </si>
  <si>
    <t>Net Income Per Common Share (Tables)</t>
  </si>
  <si>
    <t>Summary of Weighted Average Number of Common Shares Outstanding</t>
  </si>
  <si>
    <t>The table below reflects the calculation of the weighted average
number of common shares outstanding, on an as if converted basis,
used in computing basic and diluted earnings per common share.
Three Months Ended
Six Months Ended
June 30, June 30,
2018 2017 2018 2017
Denominator:
Basic weighted average shares outstanding 47,604 47,151 47,537 46,949
Effect of dilutive stock options and restricted stock 807 1,041 885 1,182
Diluted weighted average shares outstanding 48,411 48,192 48,422 48,131</t>
  </si>
  <si>
    <t>Allowance for Doubtful Accounts (Tables)</t>
  </si>
  <si>
    <t>Schedule of Allowance for Doubtful Accounts</t>
  </si>
  <si>
    <t>Balance at Beginning of Period Charged to Expense Deductions (1) Balance at End of Period
Six months ended June 30, 2018 $ 5,907 8,669 (8,483 ) $ 6,093
Six months ended June 30, 2017 $ 5,918 7,830 (8,179 ) $ 5,569
(1)
Deductions represent accounts written off, net of
recoveries.</t>
  </si>
  <si>
    <t>Property and Equipment (Tables)</t>
  </si>
  <si>
    <t>Summary of Property and Equipment</t>
  </si>
  <si>
    <t>Property and equipment consist of the following:
June 30, 2018 December 31,
Land $ 5,579 $ 160,126
Land improvements 2,242 25,630
Buildings 51,409 595,384
Buildings and leasehold improvements 9,564 117,460
Equipment under capital leases 4,434 5,937
Computer equipment 79,934 116,477
Furniture, fixtures and equipment 4,844 63,470
Internally developed software 36,548 36,173
Other 1,098 1,176
Construction in progress 4,489 32,390
200,141 1,154,223
Less accumulated depreciation and amortization (87,956 ) (231,939 )
Property and equipment, net $ 112,185 $ 922,284</t>
  </si>
  <si>
    <t>Share-Based Compensation (Tables)</t>
  </si>
  <si>
    <t>Summary of Activity Related to Restricted Stock Granted under Company's Incentive Plan</t>
  </si>
  <si>
    <t>A summary of the activity related to restricted stock granted under
the Company’s Incentive Plan since December 31, 2017 is
as follows:
Total Shares Weighted Average Fair Value per Share
Outstanding as of December 31, 2017 776 $ 49.16
Granted 163 $ 92.34
Vested (301 ) $ 42.01
Forfeited, canceled or expired (9 ) $ 60.84
Outstanding as of June 30, 2018 629 $ 63.62</t>
  </si>
  <si>
    <t>Summary of Activity Related to Stock Options Granted under Company's Incentive Plan</t>
  </si>
  <si>
    <t>During the three months ended June 30, 2018, no options were
granted. A summary of the activity since December 31, 2017
related to stock options granted under the Company’s
Incentive Plan is as follows:
Summary of Stock Options
Outstanding
Total Shares Weighted Average Exercise Price per Share Weighted Average Remaining Contractual Term (Years) Aggregate Intrinsic Value ($)(1)
Outstanding as of December 31, 2017 694 $ 17.31
Granted
— $
—
Exercised (112 ) $ 15.72
Forfeited, canceled or expired
— $
—
Outstanding as of June 30, 2018 582 $ 17.62 2.30 $ 54,657
Exercisable as of June 30, 2018 582 $ 17.62 2.30 $ 54,657
(1)
Aggregate intrinsic value represents the value of the
Company’s closing stock price on June 29, 2018 ($111.61)
in excess of the exercise price multiplied by the number of shares
underlying options outstanding or exercisable, as applicable.</t>
  </si>
  <si>
    <t>Share-Based Compensation Expense</t>
  </si>
  <si>
    <t>The table below outlines share-based compensation expense for the
six months ended June 30, 2018 and 2017 related to restricted
stock and stock options granted:
2018 2017
Instructional costs and services $ 4,243 $ 3,921
Admissions advisory and related expenses 150 82
Marketing and promotional 35 77
General and administrative 2,306 2,149
Share-based compensation expense included in operating
expenses 6,734 6,229
Tax effect of share-based compensation (1,683 ) (2,491 )
Share-based compensation expense, net of tax $ 5,051 $ 3,738</t>
  </si>
  <si>
    <t>Nature of Business - Additional Information (Detail)</t>
  </si>
  <si>
    <t>Jun. 30, 2018CollegesDegrees</t>
  </si>
  <si>
    <t>Description of area of the company's campus in Phoenix, Arizona</t>
  </si>
  <si>
    <t>275 acre campus</t>
  </si>
  <si>
    <t>Number of colleges in Phoenix, Arizona | Colleges</t>
  </si>
  <si>
    <t>Number of degree programs and certificates | Degrees</t>
  </si>
  <si>
    <t>Summary of Significant Accounting Policies - Additional Information (Detail) - USD ($)</t>
  </si>
  <si>
    <t>Summary Of Significant Accounting Policies [Line Items]</t>
  </si>
  <si>
    <t>Average days from the date of receipt in which funds remain as restricted cash and cash equivalents</t>
  </si>
  <si>
    <t>60 to 90 days</t>
  </si>
  <si>
    <t>Period of LIBOR interest rate</t>
  </si>
  <si>
    <t>30 days</t>
  </si>
  <si>
    <t>Reduction in revenue due to scholarships offered to students</t>
  </si>
  <si>
    <t>Period for write off of inactive student accounts</t>
  </si>
  <si>
    <t>150 days</t>
  </si>
  <si>
    <t>Interest Rate Corridor [Member]</t>
  </si>
  <si>
    <t>Notional amount of derivative instrument</t>
  </si>
  <si>
    <t>Description of interest rate risk hedge at several thresholds</t>
  </si>
  <si>
    <t>The Company pays variable interest monthly based on the 30 Day LIBOR rates until that index reaches 1.5%. If 30 Day LIBOR is equal to 1.5% through 3.0%, the Company pays 1.5%. If 30 Day LIBOR exceeds 3.0%, the Company pays actual 30 Day LIBOR less 1.5%.</t>
  </si>
  <si>
    <t>Interest Rate Corridor [Member] | LIBOR [Member]</t>
  </si>
  <si>
    <t>Maximum percentage of variable interest rates based on LIBOR</t>
  </si>
  <si>
    <t>1.50%</t>
  </si>
  <si>
    <t>Percentage of amount paid by Company</t>
  </si>
  <si>
    <t>Percentage deducted from LIBOR for actual payment</t>
  </si>
  <si>
    <t>Cash Flow Hedging [Member]</t>
  </si>
  <si>
    <t>Effective portion of gain (loss) on derivatives included as a component of other comprehensive income</t>
  </si>
  <si>
    <t>Other Assets [Member]</t>
  </si>
  <si>
    <t>Fair values of interest rate corridor instrument</t>
  </si>
  <si>
    <t>Minimum [Member]</t>
  </si>
  <si>
    <t>Number of days from the date of receipt in which funds remain as restricted cash and cash equivalents</t>
  </si>
  <si>
    <t>60 days</t>
  </si>
  <si>
    <t>Minimum [Member] | Interest Rate Corridor [Member] | LIBOR [Member]</t>
  </si>
  <si>
    <t>Percentage of LIBOR</t>
  </si>
  <si>
    <t>Maximum [Member]</t>
  </si>
  <si>
    <t>90 days</t>
  </si>
  <si>
    <t>Maximum [Member] | Interest Rate Corridor [Member] | LIBOR [Member]</t>
  </si>
  <si>
    <t>3.00%</t>
  </si>
  <si>
    <t>Revenue from Contracts with Customers [Member] | Difference between Revenue Guidance in Effect before and after Topic 606 [Member]</t>
  </si>
  <si>
    <t>Direct and incremental capitalized costs</t>
  </si>
  <si>
    <t>Summary of Significant Accounting Policies - Summary of Revenues Disaggregated by Nature of Transfer of Services (Detail) - USD ($) $ in Thousands</t>
  </si>
  <si>
    <t>Disaggregation of Revenue [Line Items]</t>
  </si>
  <si>
    <t>Total revenues</t>
  </si>
  <si>
    <t>Scholarships</t>
  </si>
  <si>
    <t>Net Revenues</t>
  </si>
  <si>
    <t>Tuition Revenues [Member]</t>
  </si>
  <si>
    <t>Ancillary Revenues [Member]</t>
  </si>
  <si>
    <t>Subsequent Event and Assets and Liabilities Held for Sale - Additional Information (Detail) - USD ($)</t>
  </si>
  <si>
    <t>Jul. 01, 2018</t>
  </si>
  <si>
    <t>Long Lived Assets Held-for-sale [Line Items]</t>
  </si>
  <si>
    <t>Share-based compensation expense</t>
  </si>
  <si>
    <t>Grand Canyon University [Member] | Subsequent Event [Member]</t>
  </si>
  <si>
    <t>Cash transferred</t>
  </si>
  <si>
    <t>Transactions costs incurred</t>
  </si>
  <si>
    <t>Asset impairment</t>
  </si>
  <si>
    <t>Grand Canyon University [Member] | Asset Purchase Agreement [Member]</t>
  </si>
  <si>
    <t>Senior secured notes maturity date</t>
  </si>
  <si>
    <t>Jun. 30,
		2025</t>
  </si>
  <si>
    <t>Grand Canyon University [Member] | Asset Purchase Agreement [Member] | Subsequent Event [Member]</t>
  </si>
  <si>
    <t>Purchase price of assets</t>
  </si>
  <si>
    <t>Base purchase price adjustment amount</t>
  </si>
  <si>
    <t>Senior secured note bears interest</t>
  </si>
  <si>
    <t>6.00%</t>
  </si>
  <si>
    <t>Grand Canyon University [Member] | Master Services Agreement [Member]</t>
  </si>
  <si>
    <t>Percentage of tuition and fee revenue used for closing of purchase agreement</t>
  </si>
  <si>
    <t>60.00%</t>
  </si>
  <si>
    <t>Initial maturity periid of agreement</t>
  </si>
  <si>
    <t>15 years</t>
  </si>
  <si>
    <t>Early termination period of agreement</t>
  </si>
  <si>
    <t>7 years</t>
  </si>
  <si>
    <t>Percentage of termination fee</t>
  </si>
  <si>
    <t>100.00%</t>
  </si>
  <si>
    <t>Termination fees payment period</t>
  </si>
  <si>
    <t>12 months</t>
  </si>
  <si>
    <t>Percentage of non-renewal fees payment</t>
  </si>
  <si>
    <t>50.00%</t>
  </si>
  <si>
    <t>Non-renewal fees payment period</t>
  </si>
  <si>
    <t>Subsequent Event and Assets and Liabilities Held for Sale - Summary of Assets Held for Sale and Liabilities Held for Sale (Detail) - USD ($) $ in Thousands</t>
  </si>
  <si>
    <t>Total assets held for sale, current</t>
  </si>
  <si>
    <t>Accrued and other liabilities</t>
  </si>
  <si>
    <t>Note payable</t>
  </si>
  <si>
    <t>Asset Held For Sale [Member]</t>
  </si>
  <si>
    <t>Liabilities Held For Sale [Member]</t>
  </si>
  <si>
    <t>Total liabilities held for sale, current</t>
  </si>
  <si>
    <t>Subsequent Event and Assets and Liabilities Held for Sale - Summary of Assets Held for Sale and Liabilities Held for Sale (Parenthetical) (Detail) - USD ($) $ in Thousands</t>
  </si>
  <si>
    <t>Accumulated depreciation on property and equipment</t>
  </si>
  <si>
    <t>Investments - Summary of Investments (Detail) - USD ($) $ in Thousands</t>
  </si>
  <si>
    <t>Debt Securities, Available-for-sale [Line Items]</t>
  </si>
  <si>
    <t>Adjusted Cost</t>
  </si>
  <si>
    <t>Gross Unrealized Gains</t>
  </si>
  <si>
    <t>Gross Unrealized (Losses)</t>
  </si>
  <si>
    <t>Estimated Fair Value</t>
  </si>
  <si>
    <t>Certificates of Deposit [Member]</t>
  </si>
  <si>
    <t>Municipal Securities [Member]</t>
  </si>
  <si>
    <t>Investments - Additional Information (Detail) $ in Thousands</t>
  </si>
  <si>
    <t>Jun. 30, 2018USD ($)</t>
  </si>
  <si>
    <t>Unrealized net (losses) gains on available-for-sale securities</t>
  </si>
  <si>
    <t>Maturity period of investments</t>
  </si>
  <si>
    <t>One year or less</t>
  </si>
  <si>
    <t>Net Income Per Common Share - Summary of Weighted Average Number of Common Shares Outstanding (Detail) - shares shares in Thousands</t>
  </si>
  <si>
    <t>Denominator:</t>
  </si>
  <si>
    <t>Effect of dilutive stock options and restricted stock</t>
  </si>
  <si>
    <t>Net Income Per Common Share - Additional Information (Detail) - shares shares in Thousands</t>
  </si>
  <si>
    <t>Stock Option And Restricted Stock Awards [Member]</t>
  </si>
  <si>
    <t>Antidilutive Securities Excluded from Computation of Earnings Per Share [Line Items]</t>
  </si>
  <si>
    <t>Company's stock options and restricted stock awards outstanding were excluded from the calculation of diluted earnings</t>
  </si>
  <si>
    <t>Allowance for Doubtful Accounts - Schedule of Allowance for Doubtful Accounts (Detail) - USD ($) $ in Thousands</t>
  </si>
  <si>
    <t>Balance at Beginning of Period</t>
  </si>
  <si>
    <t>Charged to Expense</t>
  </si>
  <si>
    <t>Deductions</t>
  </si>
  <si>
    <t>Balance at End of Period</t>
  </si>
  <si>
    <t>Property and Equipment - Summary of Property and Equipment (Detail) - USD ($) $ in Thousands</t>
  </si>
  <si>
    <t>Property, Plant and Equipment [Line Items]</t>
  </si>
  <si>
    <t>Property and equipment</t>
  </si>
  <si>
    <t>Less accumulated depreciation and amortization</t>
  </si>
  <si>
    <t>Land [Member]</t>
  </si>
  <si>
    <t>Land Improvements [Member]</t>
  </si>
  <si>
    <t>Buildings [Member]</t>
  </si>
  <si>
    <t>Buildings and Leasehold Improvements [Member]</t>
  </si>
  <si>
    <t>Equipment under Capital Leases [Member]</t>
  </si>
  <si>
    <t>Computer Equipment [Member]</t>
  </si>
  <si>
    <t>Furniture, Fixtures and Equipment [Member]</t>
  </si>
  <si>
    <t>Internally Developed Software [Member]</t>
  </si>
  <si>
    <t>Other [Member]</t>
  </si>
  <si>
    <t>Construction in Progress [Member]</t>
  </si>
  <si>
    <t>Share-Based Compensation - Additional Information (Detail) $ in Thousands</t>
  </si>
  <si>
    <t>Jun. 30, 2018shares</t>
  </si>
  <si>
    <t>Jun. 30, 2018USD ($)Anniversariesshares</t>
  </si>
  <si>
    <t>Share-based Compensation Arrangement by Share-based Payment Award [Line Items]</t>
  </si>
  <si>
    <t>Options granted</t>
  </si>
  <si>
    <t>2017 Plan [Member]</t>
  </si>
  <si>
    <t>Shares available for grant</t>
  </si>
  <si>
    <t>Maximum [Member] | 2017 Plan [Member]</t>
  </si>
  <si>
    <t>Restricted Stock Grants [Member]</t>
  </si>
  <si>
    <t>Shares granted</t>
  </si>
  <si>
    <t>Shares withheld for taxes</t>
  </si>
  <si>
    <t>Common stock in lieu of taxes | $</t>
  </si>
  <si>
    <t>Restricted Stock Grants [Member] | 2008 Plan [Member]</t>
  </si>
  <si>
    <t>Vesting period</t>
  </si>
  <si>
    <t>5 years</t>
  </si>
  <si>
    <t>Number of anniversaries of the vesting date following the date of grant | Anniversaries</t>
  </si>
  <si>
    <t>Restricted Stock Grants [Member] | 2017 Plan [Member] | Non-employee [Member]</t>
  </si>
  <si>
    <t>Restricted Stock Grants [Member] | Share-based Compensation Award, Tranche One [Member] | 2008 Plan [Member]</t>
  </si>
  <si>
    <t>Vesting right percentage</t>
  </si>
  <si>
    <t>20.00%</t>
  </si>
  <si>
    <t>Restricted Stock Grants [Member] | Share-based Compensation Award, Tranche Two [Member] | 2008 Plan [Member]</t>
  </si>
  <si>
    <t>Restricted Stock Grants [Member] | Share-based Compensation Award, Tranche Three [Member] | 2008 Plan [Member]</t>
  </si>
  <si>
    <t>Restricted Stock Grants [Member] | Share-based Compensation Award Tranche Four [Member] | 2008 Plan [Member]</t>
  </si>
  <si>
    <t>Restricted Stock Grants [Member] | Share-based Compensation Award Tranche Five [Member] | 2008 Plan [Member]</t>
  </si>
  <si>
    <t>Employee Stock Option [Member]</t>
  </si>
  <si>
    <t>Share-Based Compensation - Summary of Activity Related to Restricted Stock Granted under Company's Incentive Plan (Detail) - Restricted Stock Grants [Member] shares in Thousands</t>
  </si>
  <si>
    <t>Jun. 30, 2018$ / sharesshares</t>
  </si>
  <si>
    <t>Total Shares, Outstanding, Beginning Balance | shares</t>
  </si>
  <si>
    <t>Total Shares, Granted | shares</t>
  </si>
  <si>
    <t>Total Shares, Vested | shares</t>
  </si>
  <si>
    <t>Total Shares, Forfeited, canceled or expired | shares</t>
  </si>
  <si>
    <t>Total 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canceled or expired | $ / shares</t>
  </si>
  <si>
    <t>Weighted Average Grant Date Fair Value, Ending Balance | $ / shares</t>
  </si>
  <si>
    <t>Share-Based Compensation - Summary of Activity Related to Stock Options Granted under Company's Incentive Plan (Detail) $ / shares in Units, $ in Thousands</t>
  </si>
  <si>
    <t>Jun. 30, 2018USD ($)$ / sharesshares</t>
  </si>
  <si>
    <t>Total Shares outstanding, Beginning balance</t>
  </si>
  <si>
    <t>Total Shares, Granted</t>
  </si>
  <si>
    <t>Total Shares, Exercised</t>
  </si>
  <si>
    <t>Total Shares, Forfeited, canceled or expired</t>
  </si>
  <si>
    <t>Total Shares outstanding, Ending balance</t>
  </si>
  <si>
    <t>Total Shares, Exercisabl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canceled or expired | $ / shares</t>
  </si>
  <si>
    <t>Weighted Average Exercise Price per Share Outstanding, Ending balance | $ / shares</t>
  </si>
  <si>
    <t>Weighted Average Exercise Price per Share, Exercisable | $ / shares</t>
  </si>
  <si>
    <t>Weighted Average Remaining Contractual Term (Years), Outstanding</t>
  </si>
  <si>
    <t>2 years 3 months 19 days</t>
  </si>
  <si>
    <t>Weighted Average Remaining Contractual Term (Years), Exercisable</t>
  </si>
  <si>
    <t>Aggregate Intrinsic Value, Outstanding | $</t>
  </si>
  <si>
    <t>Aggregate Intrinsic Value, Exercisable | $</t>
  </si>
  <si>
    <t>Share-Based Compensation - Summary of Activity Related to Stock Options Granted under Company's Incentive Plan (Parenthetical) (Detail)</t>
  </si>
  <si>
    <t>Jun. 29, 2018$ / shares</t>
  </si>
  <si>
    <t>Value of closing stock price</t>
  </si>
  <si>
    <t>Share-Based Compensation - Share-Based Compensation Expense (Detail) - USD ($) $ in Thousands</t>
  </si>
  <si>
    <t>Share-based Compensation Arrangement by Share-based Payment Award, Compensation Cost [Line Items]</t>
  </si>
  <si>
    <t>Tax effect of share-based compensation</t>
  </si>
  <si>
    <t>Share-based compensation expense, net of tax</t>
  </si>
  <si>
    <t>Instructional Costs and Services [Member]</t>
  </si>
  <si>
    <t>Admissions Advisory and Related Expenses [Member]</t>
  </si>
  <si>
    <t>Marketing and Promotional [Member]</t>
  </si>
  <si>
    <t>General and Administrative [Member]</t>
  </si>
  <si>
    <t>Regulatory - Additional Information (Detail)</t>
  </si>
  <si>
    <t>Regulated Operations [Abstract]</t>
  </si>
  <si>
    <t>Comprehensive review period</t>
  </si>
  <si>
    <t>10 years</t>
  </si>
  <si>
    <t>Mid-term report period</t>
  </si>
  <si>
    <t>4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4588</v>
      </c>
    </row>
    <row r="12" spans="1:3">
      <c r="A12" s="4" t="s">
        <v>19</v>
      </c>
      <c r="B12" s="4" t="s">
        <v>20</v>
      </c>
    </row>
    <row r="13" spans="1:3">
      <c r="A13" s="4" t="s">
        <v>21</v>
      </c>
      <c r="B13" s="4" t="s">
        <v>22</v>
      </c>
    </row>
    <row r="14" spans="1:3">
      <c r="A14" s="4" t="s">
        <v>23</v>
      </c>
      <c r="C14" s="5" t="n">
        <v>48227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1</v>
      </c>
      <c r="B1" s="2" t="s">
        <v>1</v>
      </c>
    </row>
    <row r="2" spans="1:2">
      <c r="B2" s="2" t="s">
        <v>2</v>
      </c>
    </row>
    <row r="3" spans="1:2">
      <c r="A3" s="3" t="s">
        <v>176</v>
      </c>
    </row>
    <row r="4" spans="1:2">
      <c r="A4" s="4" t="s">
        <v>61</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1</v>
      </c>
    </row>
    <row r="4" spans="1:2">
      <c r="A4" s="4" t="s">
        <v>196</v>
      </c>
      <c r="B4" s="4" t="s">
        <v>197</v>
      </c>
    </row>
    <row r="5" spans="1:2">
      <c r="A5" s="4" t="s">
        <v>198</v>
      </c>
      <c r="B5" s="4" t="s">
        <v>199</v>
      </c>
    </row>
    <row r="6" spans="1:2">
      <c r="A6" s="4" t="s">
        <v>200</v>
      </c>
      <c r="B6" s="4" t="s">
        <v>201</v>
      </c>
    </row>
    <row r="7" spans="1:2">
      <c r="A7" s="4" t="s">
        <v>61</v>
      </c>
      <c r="B7" s="4" t="s">
        <v>202</v>
      </c>
    </row>
    <row r="8" spans="1:2">
      <c r="A8" s="4" t="s">
        <v>203</v>
      </c>
      <c r="B8" s="4" t="s">
        <v>204</v>
      </c>
    </row>
    <row r="9" spans="1:2">
      <c r="A9" s="4" t="s">
        <v>205</v>
      </c>
      <c r="B9" s="4" t="s">
        <v>206</v>
      </c>
    </row>
    <row r="10" spans="1:2">
      <c r="A10" s="4" t="s">
        <v>207</v>
      </c>
      <c r="B10" s="4" t="s">
        <v>208</v>
      </c>
    </row>
    <row r="11" spans="1:2">
      <c r="A11" s="4" t="s">
        <v>181</v>
      </c>
      <c r="B11" s="4" t="s">
        <v>209</v>
      </c>
    </row>
    <row r="12" spans="1:2">
      <c r="A12" s="4" t="s">
        <v>210</v>
      </c>
      <c r="B12" s="4" t="s">
        <v>211</v>
      </c>
    </row>
    <row r="13" spans="1:2">
      <c r="A13" s="4" t="s">
        <v>212</v>
      </c>
      <c r="B13" s="4" t="s">
        <v>213</v>
      </c>
    </row>
    <row r="14" spans="1:2">
      <c r="A14" s="4" t="s">
        <v>214</v>
      </c>
      <c r="B14" s="4" t="s">
        <v>215</v>
      </c>
    </row>
    <row r="15" spans="1:2">
      <c r="A15" s="4" t="s">
        <v>32</v>
      </c>
      <c r="B15" s="4" t="s">
        <v>216</v>
      </c>
    </row>
    <row r="16" spans="1:2">
      <c r="A16" s="4" t="s">
        <v>217</v>
      </c>
      <c r="B16" s="4" t="s">
        <v>218</v>
      </c>
    </row>
    <row r="17" spans="1:2">
      <c r="A17" s="4" t="s">
        <v>219</v>
      </c>
      <c r="B17" s="4" t="s">
        <v>220</v>
      </c>
    </row>
    <row r="18" spans="1:2">
      <c r="A18" s="4" t="s">
        <v>187</v>
      </c>
      <c r="B18" s="4" t="s">
        <v>221</v>
      </c>
    </row>
    <row r="19" spans="1:2">
      <c r="A19" s="4" t="s">
        <v>222</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36818</v>
      </c>
      <c r="C4" s="7" t="n">
        <v>218301</v>
      </c>
      <c r="D4" s="7" t="n">
        <v>512499</v>
      </c>
      <c r="E4" s="7" t="n">
        <v>466507</v>
      </c>
    </row>
    <row r="5" spans="1:5">
      <c r="A5" s="3" t="s">
        <v>29</v>
      </c>
    </row>
    <row r="6" spans="1:5">
      <c r="A6" s="4" t="s">
        <v>30</v>
      </c>
      <c r="B6" s="5" t="n">
        <v>102237</v>
      </c>
      <c r="C6" s="5" t="n">
        <v>95030</v>
      </c>
      <c r="D6" s="5" t="n">
        <v>213264</v>
      </c>
      <c r="E6" s="5" t="n">
        <v>197604</v>
      </c>
    </row>
    <row r="7" spans="1:5">
      <c r="A7" s="4" t="s">
        <v>31</v>
      </c>
      <c r="B7" s="5" t="n">
        <v>34254</v>
      </c>
      <c r="C7" s="5" t="n">
        <v>31085</v>
      </c>
      <c r="D7" s="5" t="n">
        <v>69108</v>
      </c>
      <c r="E7" s="5" t="n">
        <v>63057</v>
      </c>
    </row>
    <row r="8" spans="1:5">
      <c r="A8" s="4" t="s">
        <v>32</v>
      </c>
      <c r="B8" s="5" t="n">
        <v>27602</v>
      </c>
      <c r="C8" s="5" t="n">
        <v>24776</v>
      </c>
      <c r="D8" s="5" t="n">
        <v>53317</v>
      </c>
      <c r="E8" s="5" t="n">
        <v>49407</v>
      </c>
    </row>
    <row r="9" spans="1:5">
      <c r="A9" s="4" t="s">
        <v>33</v>
      </c>
      <c r="B9" s="5" t="n">
        <v>2268</v>
      </c>
      <c r="C9" s="5" t="n">
        <v>2264</v>
      </c>
      <c r="D9" s="5" t="n">
        <v>4952</v>
      </c>
      <c r="E9" s="5" t="n">
        <v>4724</v>
      </c>
    </row>
    <row r="10" spans="1:5">
      <c r="A10" s="4" t="s">
        <v>34</v>
      </c>
      <c r="B10" s="5" t="n">
        <v>11969</v>
      </c>
      <c r="C10" s="5" t="n">
        <v>10058</v>
      </c>
      <c r="D10" s="5" t="n">
        <v>23278</v>
      </c>
      <c r="E10" s="5" t="n">
        <v>19999</v>
      </c>
    </row>
    <row r="11" spans="1:5">
      <c r="A11" s="4" t="s">
        <v>35</v>
      </c>
      <c r="B11" s="5" t="n">
        <v>178330</v>
      </c>
      <c r="C11" s="5" t="n">
        <v>163213</v>
      </c>
      <c r="D11" s="5" t="n">
        <v>363919</v>
      </c>
      <c r="E11" s="5" t="n">
        <v>334791</v>
      </c>
    </row>
    <row r="12" spans="1:5">
      <c r="A12" s="4" t="s">
        <v>36</v>
      </c>
      <c r="B12" s="5" t="n">
        <v>58488</v>
      </c>
      <c r="C12" s="5" t="n">
        <v>55088</v>
      </c>
      <c r="D12" s="5" t="n">
        <v>148580</v>
      </c>
      <c r="E12" s="5" t="n">
        <v>131716</v>
      </c>
    </row>
    <row r="13" spans="1:5">
      <c r="A13" s="4" t="s">
        <v>37</v>
      </c>
      <c r="B13" s="5" t="n">
        <v>-57</v>
      </c>
      <c r="C13" s="5" t="n">
        <v>-495</v>
      </c>
      <c r="D13" s="5" t="n">
        <v>-403</v>
      </c>
      <c r="E13" s="5" t="n">
        <v>-1075</v>
      </c>
    </row>
    <row r="14" spans="1:5">
      <c r="A14" s="4" t="s">
        <v>38</v>
      </c>
      <c r="B14" s="5" t="n">
        <v>1567</v>
      </c>
      <c r="C14" s="5" t="n">
        <v>739</v>
      </c>
      <c r="D14" s="5" t="n">
        <v>2548</v>
      </c>
      <c r="E14" s="5" t="n">
        <v>741</v>
      </c>
    </row>
    <row r="15" spans="1:5">
      <c r="A15" s="4" t="s">
        <v>39</v>
      </c>
      <c r="B15" s="5" t="n">
        <v>59998</v>
      </c>
      <c r="C15" s="5" t="n">
        <v>55332</v>
      </c>
      <c r="D15" s="5" t="n">
        <v>150725</v>
      </c>
      <c r="E15" s="5" t="n">
        <v>131382</v>
      </c>
    </row>
    <row r="16" spans="1:5">
      <c r="A16" s="4" t="s">
        <v>40</v>
      </c>
      <c r="B16" s="5" t="n">
        <v>13960</v>
      </c>
      <c r="C16" s="5" t="n">
        <v>15485</v>
      </c>
      <c r="D16" s="5" t="n">
        <v>31006</v>
      </c>
      <c r="E16" s="5" t="n">
        <v>35623</v>
      </c>
    </row>
    <row r="17" spans="1:5">
      <c r="A17" s="4" t="s">
        <v>41</v>
      </c>
      <c r="B17" s="7" t="n">
        <v>46038</v>
      </c>
      <c r="C17" s="7" t="n">
        <v>39847</v>
      </c>
      <c r="D17" s="7" t="n">
        <v>119719</v>
      </c>
      <c r="E17" s="7" t="n">
        <v>95759</v>
      </c>
    </row>
    <row r="18" spans="1:5">
      <c r="A18" s="3" t="s">
        <v>42</v>
      </c>
    </row>
    <row r="19" spans="1:5">
      <c r="A19" s="4" t="s">
        <v>43</v>
      </c>
      <c r="B19" s="8" t="n">
        <v>0.97</v>
      </c>
      <c r="C19" s="8" t="n">
        <v>0.85</v>
      </c>
      <c r="D19" s="8" t="n">
        <v>2.52</v>
      </c>
      <c r="E19" s="8" t="n">
        <v>2.04</v>
      </c>
    </row>
    <row r="20" spans="1:5">
      <c r="A20" s="4" t="s">
        <v>44</v>
      </c>
      <c r="B20" s="8" t="n">
        <v>0.95</v>
      </c>
      <c r="C20" s="8" t="n">
        <v>0.83</v>
      </c>
      <c r="D20" s="8" t="n">
        <v>2.47</v>
      </c>
      <c r="E20" s="8" t="n">
        <v>1.99</v>
      </c>
    </row>
    <row r="21" spans="1:5">
      <c r="A21" s="4" t="s">
        <v>45</v>
      </c>
      <c r="B21" s="5" t="n">
        <v>47604</v>
      </c>
      <c r="C21" s="5" t="n">
        <v>47151</v>
      </c>
      <c r="D21" s="5" t="n">
        <v>47537</v>
      </c>
      <c r="E21" s="5" t="n">
        <v>46949</v>
      </c>
    </row>
    <row r="22" spans="1:5">
      <c r="A22" s="4" t="s">
        <v>46</v>
      </c>
      <c r="B22" s="5" t="n">
        <v>48411</v>
      </c>
      <c r="C22" s="5" t="n">
        <v>48192</v>
      </c>
      <c r="D22" s="5" t="n">
        <v>48422</v>
      </c>
      <c r="E22" s="5" t="n">
        <v>481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7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55</v>
      </c>
      <c r="B1" s="2" t="s">
        <v>1</v>
      </c>
    </row>
    <row r="2" spans="1:2">
      <c r="B2" s="2" t="s">
        <v>256</v>
      </c>
    </row>
    <row r="3" spans="1:2">
      <c r="A3" s="3" t="s">
        <v>168</v>
      </c>
    </row>
    <row r="4" spans="1:2">
      <c r="A4" s="4" t="s">
        <v>257</v>
      </c>
      <c r="B4" s="4" t="s">
        <v>258</v>
      </c>
    </row>
    <row r="5" spans="1:2">
      <c r="A5" s="4" t="s">
        <v>259</v>
      </c>
      <c r="B5" s="5" t="n">
        <v>9</v>
      </c>
    </row>
    <row r="6" spans="1:2">
      <c r="A6" s="4" t="s">
        <v>260</v>
      </c>
      <c r="B6" s="5" t="n">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1</v>
      </c>
      <c r="B1" s="2" t="s">
        <v>1</v>
      </c>
    </row>
    <row r="2" spans="1:4">
      <c r="B2" s="2" t="s">
        <v>2</v>
      </c>
      <c r="C2" s="2" t="s">
        <v>26</v>
      </c>
      <c r="D2" s="2" t="s">
        <v>57</v>
      </c>
    </row>
    <row r="3" spans="1:4">
      <c r="A3" s="3" t="s">
        <v>262</v>
      </c>
    </row>
    <row r="4" spans="1:4">
      <c r="A4" s="4" t="s">
        <v>263</v>
      </c>
      <c r="B4" s="4" t="s">
        <v>264</v>
      </c>
    </row>
    <row r="5" spans="1:4">
      <c r="A5" s="4" t="s">
        <v>265</v>
      </c>
      <c r="B5" s="4" t="s">
        <v>266</v>
      </c>
    </row>
    <row r="6" spans="1:4">
      <c r="A6" s="4" t="s">
        <v>257</v>
      </c>
      <c r="B6" s="4" t="s">
        <v>258</v>
      </c>
    </row>
    <row r="7" spans="1:4">
      <c r="A7" s="4" t="s">
        <v>267</v>
      </c>
      <c r="B7" s="7" t="n">
        <v>101176000</v>
      </c>
      <c r="C7" s="7" t="n">
        <v>91703000</v>
      </c>
    </row>
    <row r="8" spans="1:4">
      <c r="A8" s="4" t="s">
        <v>268</v>
      </c>
      <c r="B8" s="4" t="s">
        <v>269</v>
      </c>
    </row>
    <row r="9" spans="1:4">
      <c r="A9" s="4" t="s">
        <v>128</v>
      </c>
      <c r="B9" s="7" t="n">
        <v>1174000</v>
      </c>
    </row>
    <row r="10" spans="1:4">
      <c r="A10" s="4" t="s">
        <v>79</v>
      </c>
      <c r="D10" s="7" t="n">
        <v>46895000</v>
      </c>
    </row>
    <row r="11" spans="1:4">
      <c r="A11" s="4" t="s">
        <v>270</v>
      </c>
    </row>
    <row r="12" spans="1:4">
      <c r="A12" s="3" t="s">
        <v>262</v>
      </c>
    </row>
    <row r="13" spans="1:4">
      <c r="A13" s="4" t="s">
        <v>271</v>
      </c>
      <c r="B13" s="7" t="n">
        <v>63333000</v>
      </c>
    </row>
    <row r="14" spans="1:4">
      <c r="A14" s="4" t="s">
        <v>272</v>
      </c>
      <c r="B14" s="4" t="s">
        <v>273</v>
      </c>
    </row>
    <row r="15" spans="1:4">
      <c r="A15" s="4" t="s">
        <v>274</v>
      </c>
    </row>
    <row r="16" spans="1:4">
      <c r="A16" s="3" t="s">
        <v>262</v>
      </c>
    </row>
    <row r="17" spans="1:4">
      <c r="A17" s="4" t="s">
        <v>275</v>
      </c>
      <c r="B17" s="4" t="s">
        <v>276</v>
      </c>
    </row>
    <row r="18" spans="1:4">
      <c r="A18" s="4" t="s">
        <v>277</v>
      </c>
      <c r="B18" s="4" t="s">
        <v>276</v>
      </c>
    </row>
    <row r="19" spans="1:4">
      <c r="A19" s="4" t="s">
        <v>278</v>
      </c>
      <c r="B19" s="4" t="s">
        <v>276</v>
      </c>
    </row>
    <row r="20" spans="1:4">
      <c r="A20" s="4" t="s">
        <v>279</v>
      </c>
    </row>
    <row r="21" spans="1:4">
      <c r="A21" s="3" t="s">
        <v>262</v>
      </c>
    </row>
    <row r="22" spans="1:4">
      <c r="A22" s="4" t="s">
        <v>280</v>
      </c>
      <c r="B22" s="7" t="n">
        <v>335000</v>
      </c>
      <c r="C22" s="7" t="n">
        <v>-119000</v>
      </c>
    </row>
    <row r="23" spans="1:4">
      <c r="A23" s="4" t="s">
        <v>281</v>
      </c>
    </row>
    <row r="24" spans="1:4">
      <c r="A24" s="3" t="s">
        <v>262</v>
      </c>
    </row>
    <row r="25" spans="1:4">
      <c r="A25" s="4" t="s">
        <v>282</v>
      </c>
      <c r="B25" s="7" t="n">
        <v>829000</v>
      </c>
      <c r="D25" s="7" t="n">
        <v>509000</v>
      </c>
    </row>
    <row r="26" spans="1:4">
      <c r="A26" s="4" t="s">
        <v>283</v>
      </c>
    </row>
    <row r="27" spans="1:4">
      <c r="A27" s="3" t="s">
        <v>262</v>
      </c>
    </row>
    <row r="28" spans="1:4">
      <c r="A28" s="4" t="s">
        <v>284</v>
      </c>
      <c r="B28" s="4" t="s">
        <v>285</v>
      </c>
    </row>
    <row r="29" spans="1:4">
      <c r="A29" s="4" t="s">
        <v>286</v>
      </c>
    </row>
    <row r="30" spans="1:4">
      <c r="A30" s="3" t="s">
        <v>262</v>
      </c>
    </row>
    <row r="31" spans="1:4">
      <c r="A31" s="4" t="s">
        <v>287</v>
      </c>
      <c r="B31" s="4" t="s">
        <v>276</v>
      </c>
    </row>
    <row r="32" spans="1:4">
      <c r="A32" s="4" t="s">
        <v>288</v>
      </c>
    </row>
    <row r="33" spans="1:4">
      <c r="A33" s="3" t="s">
        <v>262</v>
      </c>
    </row>
    <row r="34" spans="1:4">
      <c r="A34" s="4" t="s">
        <v>284</v>
      </c>
      <c r="B34" s="4" t="s">
        <v>289</v>
      </c>
    </row>
    <row r="35" spans="1:4">
      <c r="A35" s="4" t="s">
        <v>290</v>
      </c>
    </row>
    <row r="36" spans="1:4">
      <c r="A36" s="3" t="s">
        <v>262</v>
      </c>
    </row>
    <row r="37" spans="1:4">
      <c r="A37" s="4" t="s">
        <v>287</v>
      </c>
      <c r="B37" s="4" t="s">
        <v>291</v>
      </c>
    </row>
    <row r="38" spans="1:4">
      <c r="A38" s="4" t="s">
        <v>292</v>
      </c>
    </row>
    <row r="39" spans="1:4">
      <c r="A39" s="3" t="s">
        <v>262</v>
      </c>
    </row>
    <row r="40" spans="1:4">
      <c r="A40" s="4" t="s">
        <v>293</v>
      </c>
      <c r="B40" s="7" t="n">
        <v>9015000</v>
      </c>
    </row>
    <row r="41" spans="1:4">
      <c r="A41" s="4" t="s">
        <v>79</v>
      </c>
      <c r="B41" s="7" t="n">
        <v>7451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25</v>
      </c>
      <c r="D1" s="2" t="s">
        <v>1</v>
      </c>
    </row>
    <row r="2" spans="1:5">
      <c r="B2" s="2" t="s">
        <v>2</v>
      </c>
      <c r="C2" s="2" t="s">
        <v>26</v>
      </c>
      <c r="D2" s="2" t="s">
        <v>2</v>
      </c>
      <c r="E2" s="2" t="s">
        <v>26</v>
      </c>
    </row>
    <row r="3" spans="1:5">
      <c r="A3" s="3" t="s">
        <v>295</v>
      </c>
    </row>
    <row r="4" spans="1:5">
      <c r="A4" s="4" t="s">
        <v>296</v>
      </c>
      <c r="D4" s="7" t="n">
        <v>613675</v>
      </c>
    </row>
    <row r="5" spans="1:5">
      <c r="A5" s="4" t="s">
        <v>297</v>
      </c>
      <c r="D5" s="5" t="n">
        <v>-101176</v>
      </c>
      <c r="E5" s="7" t="n">
        <v>-91703</v>
      </c>
    </row>
    <row r="6" spans="1:5">
      <c r="A6" s="4" t="s">
        <v>298</v>
      </c>
      <c r="B6" s="7" t="n">
        <v>236818</v>
      </c>
      <c r="C6" s="7" t="n">
        <v>218301</v>
      </c>
      <c r="D6" s="5" t="n">
        <v>512499</v>
      </c>
      <c r="E6" s="7" t="n">
        <v>466507</v>
      </c>
    </row>
    <row r="7" spans="1:5">
      <c r="A7" s="4" t="s">
        <v>299</v>
      </c>
    </row>
    <row r="8" spans="1:5">
      <c r="A8" s="3" t="s">
        <v>295</v>
      </c>
    </row>
    <row r="9" spans="1:5">
      <c r="A9" s="4" t="s">
        <v>296</v>
      </c>
      <c r="D9" s="5" t="n">
        <v>522430</v>
      </c>
    </row>
    <row r="10" spans="1:5">
      <c r="A10" s="4" t="s">
        <v>300</v>
      </c>
    </row>
    <row r="11" spans="1:5">
      <c r="A11" s="3" t="s">
        <v>295</v>
      </c>
    </row>
    <row r="12" spans="1:5">
      <c r="A12" s="4" t="s">
        <v>296</v>
      </c>
      <c r="D12" s="7" t="n">
        <v>912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41</v>
      </c>
      <c r="B4" s="7" t="n">
        <v>46038</v>
      </c>
      <c r="C4" s="7" t="n">
        <v>39847</v>
      </c>
      <c r="D4" s="7" t="n">
        <v>119719</v>
      </c>
      <c r="E4" s="7" t="n">
        <v>95759</v>
      </c>
    </row>
    <row r="5" spans="1:5">
      <c r="A5" s="3" t="s">
        <v>49</v>
      </c>
    </row>
    <row r="6" spans="1:5">
      <c r="A6" s="4" t="s">
        <v>50</v>
      </c>
      <c r="B6" s="5" t="n">
        <v>89</v>
      </c>
      <c r="C6" s="5" t="n">
        <v>-17</v>
      </c>
      <c r="D6" s="5" t="n">
        <v>113</v>
      </c>
      <c r="E6" s="5" t="n">
        <v>376</v>
      </c>
    </row>
    <row r="7" spans="1:5">
      <c r="A7" s="4" t="s">
        <v>51</v>
      </c>
      <c r="B7" s="5" t="n">
        <v>78</v>
      </c>
      <c r="C7" s="5" t="n">
        <v>-69</v>
      </c>
      <c r="D7" s="5" t="n">
        <v>252</v>
      </c>
      <c r="E7" s="5" t="n">
        <v>-74</v>
      </c>
    </row>
    <row r="8" spans="1:5">
      <c r="A8" s="4" t="s">
        <v>52</v>
      </c>
      <c r="B8" s="7" t="n">
        <v>46205</v>
      </c>
      <c r="C8" s="7" t="n">
        <v>39761</v>
      </c>
      <c r="D8" s="7" t="n">
        <v>120084</v>
      </c>
      <c r="E8" s="7" t="n">
        <v>960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01</v>
      </c>
      <c r="B1" s="2" t="s">
        <v>302</v>
      </c>
      <c r="C1" s="2" t="s">
        <v>2</v>
      </c>
      <c r="D1" s="2" t="s">
        <v>26</v>
      </c>
    </row>
    <row r="2" spans="1:4">
      <c r="A2" s="3" t="s">
        <v>303</v>
      </c>
    </row>
    <row r="3" spans="1:4">
      <c r="A3" s="4" t="s">
        <v>304</v>
      </c>
      <c r="C3" s="7" t="n">
        <v>6734000</v>
      </c>
      <c r="D3" s="7" t="n">
        <v>6229000</v>
      </c>
    </row>
    <row r="4" spans="1:4">
      <c r="A4" s="4" t="s">
        <v>305</v>
      </c>
    </row>
    <row r="5" spans="1:4">
      <c r="A5" s="3" t="s">
        <v>303</v>
      </c>
    </row>
    <row r="6" spans="1:4">
      <c r="A6" s="4" t="s">
        <v>306</v>
      </c>
      <c r="B6" s="7" t="n">
        <v>43475000</v>
      </c>
    </row>
    <row r="7" spans="1:4">
      <c r="A7" s="4" t="s">
        <v>307</v>
      </c>
      <c r="B7" s="5" t="n">
        <v>23700000</v>
      </c>
    </row>
    <row r="8" spans="1:4">
      <c r="A8" s="4" t="s">
        <v>304</v>
      </c>
      <c r="B8" s="5" t="n">
        <v>17446000</v>
      </c>
    </row>
    <row r="9" spans="1:4">
      <c r="A9" s="4" t="s">
        <v>308</v>
      </c>
      <c r="B9" s="5" t="n">
        <v>3037000</v>
      </c>
    </row>
    <row r="10" spans="1:4">
      <c r="A10" s="4" t="s">
        <v>309</v>
      </c>
    </row>
    <row r="11" spans="1:4">
      <c r="A11" s="3" t="s">
        <v>303</v>
      </c>
    </row>
    <row r="12" spans="1:4">
      <c r="A12" s="4" t="s">
        <v>310</v>
      </c>
      <c r="C12" s="4" t="s">
        <v>311</v>
      </c>
    </row>
    <row r="13" spans="1:4">
      <c r="A13" s="4" t="s">
        <v>312</v>
      </c>
    </row>
    <row r="14" spans="1:4">
      <c r="A14" s="3" t="s">
        <v>303</v>
      </c>
    </row>
    <row r="15" spans="1:4">
      <c r="A15" s="4" t="s">
        <v>313</v>
      </c>
      <c r="B15" s="5" t="n">
        <v>869120</v>
      </c>
    </row>
    <row r="16" spans="1:4">
      <c r="A16" s="4" t="s">
        <v>314</v>
      </c>
      <c r="B16" s="7" t="n">
        <v>1</v>
      </c>
    </row>
    <row r="17" spans="1:4">
      <c r="A17" s="4" t="s">
        <v>315</v>
      </c>
      <c r="B17" s="4" t="s">
        <v>316</v>
      </c>
    </row>
    <row r="18" spans="1:4">
      <c r="A18" s="4" t="s">
        <v>317</v>
      </c>
    </row>
    <row r="19" spans="1:4">
      <c r="A19" s="3" t="s">
        <v>303</v>
      </c>
    </row>
    <row r="20" spans="1:4">
      <c r="A20" s="4" t="s">
        <v>318</v>
      </c>
      <c r="C20" s="4" t="s">
        <v>319</v>
      </c>
    </row>
    <row r="21" spans="1:4">
      <c r="A21" s="4" t="s">
        <v>320</v>
      </c>
      <c r="C21" s="4" t="s">
        <v>321</v>
      </c>
    </row>
    <row r="22" spans="1:4">
      <c r="A22" s="4" t="s">
        <v>322</v>
      </c>
      <c r="C22" s="4" t="s">
        <v>323</v>
      </c>
    </row>
    <row r="23" spans="1:4">
      <c r="A23" s="4" t="s">
        <v>324</v>
      </c>
      <c r="C23" s="4" t="s">
        <v>325</v>
      </c>
    </row>
    <row r="24" spans="1:4">
      <c r="A24" s="4" t="s">
        <v>326</v>
      </c>
      <c r="C24" s="4" t="s">
        <v>327</v>
      </c>
    </row>
    <row r="25" spans="1:4">
      <c r="A25" s="4" t="s">
        <v>328</v>
      </c>
      <c r="C25" s="4" t="s">
        <v>329</v>
      </c>
    </row>
    <row r="26" spans="1:4">
      <c r="A26" s="4" t="s">
        <v>330</v>
      </c>
      <c r="C26" s="4" t="s">
        <v>3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7</v>
      </c>
    </row>
    <row r="2" spans="1:3">
      <c r="A2" s="3" t="s">
        <v>303</v>
      </c>
    </row>
    <row r="3" spans="1:3">
      <c r="A3" s="4" t="s">
        <v>60</v>
      </c>
      <c r="C3" s="7" t="n">
        <v>94534</v>
      </c>
    </row>
    <row r="4" spans="1:3">
      <c r="A4" s="4" t="s">
        <v>63</v>
      </c>
      <c r="C4" s="5" t="n">
        <v>10908</v>
      </c>
    </row>
    <row r="5" spans="1:3">
      <c r="A5" s="4" t="s">
        <v>70</v>
      </c>
      <c r="B5" s="7" t="n">
        <v>8748</v>
      </c>
      <c r="C5" s="5" t="n">
        <v>24589</v>
      </c>
    </row>
    <row r="6" spans="1:3">
      <c r="A6" s="4" t="s">
        <v>67</v>
      </c>
      <c r="B6" s="5" t="n">
        <v>112185</v>
      </c>
      <c r="C6" s="5" t="n">
        <v>922284</v>
      </c>
    </row>
    <row r="7" spans="1:3">
      <c r="A7" s="4" t="s">
        <v>332</v>
      </c>
      <c r="B7" s="5" t="n">
        <v>974353</v>
      </c>
    </row>
    <row r="8" spans="1:3">
      <c r="A8" s="4" t="s">
        <v>333</v>
      </c>
      <c r="B8" s="5" t="n">
        <v>18995</v>
      </c>
      <c r="C8" s="5" t="n">
        <v>20757</v>
      </c>
    </row>
    <row r="9" spans="1:3">
      <c r="A9" s="4" t="s">
        <v>78</v>
      </c>
      <c r="C9" s="5" t="n">
        <v>95298</v>
      </c>
    </row>
    <row r="10" spans="1:3">
      <c r="A10" s="4" t="s">
        <v>79</v>
      </c>
      <c r="C10" s="5" t="n">
        <v>46895</v>
      </c>
    </row>
    <row r="11" spans="1:3">
      <c r="A11" s="4" t="s">
        <v>334</v>
      </c>
      <c r="B11" s="5" t="n">
        <v>56619</v>
      </c>
      <c r="C11" s="7" t="n">
        <v>59925</v>
      </c>
    </row>
    <row r="12" spans="1:3">
      <c r="A12" s="4" t="s">
        <v>335</v>
      </c>
    </row>
    <row r="13" spans="1:3">
      <c r="A13" s="3" t="s">
        <v>303</v>
      </c>
    </row>
    <row r="14" spans="1:3">
      <c r="A14" s="4" t="s">
        <v>60</v>
      </c>
      <c r="B14" s="5" t="n">
        <v>87875</v>
      </c>
    </row>
    <row r="15" spans="1:3">
      <c r="A15" s="4" t="s">
        <v>63</v>
      </c>
      <c r="B15" s="5" t="n">
        <v>9780</v>
      </c>
    </row>
    <row r="16" spans="1:3">
      <c r="A16" s="4" t="s">
        <v>70</v>
      </c>
      <c r="B16" s="5" t="n">
        <v>7578</v>
      </c>
    </row>
    <row r="17" spans="1:3">
      <c r="A17" s="4" t="s">
        <v>67</v>
      </c>
      <c r="B17" s="5" t="n">
        <v>869120</v>
      </c>
    </row>
    <row r="18" spans="1:3">
      <c r="A18" s="4" t="s">
        <v>332</v>
      </c>
      <c r="B18" s="5" t="n">
        <v>974353</v>
      </c>
    </row>
    <row r="19" spans="1:3">
      <c r="A19" s="4" t="s">
        <v>336</v>
      </c>
    </row>
    <row r="20" spans="1:3">
      <c r="A20" s="3" t="s">
        <v>303</v>
      </c>
    </row>
    <row r="21" spans="1:3">
      <c r="A21" s="4" t="s">
        <v>333</v>
      </c>
      <c r="B21" s="5" t="n">
        <v>4727</v>
      </c>
    </row>
    <row r="22" spans="1:3">
      <c r="A22" s="4" t="s">
        <v>78</v>
      </c>
      <c r="B22" s="5" t="n">
        <v>88010</v>
      </c>
    </row>
    <row r="23" spans="1:3">
      <c r="A23" s="4" t="s">
        <v>79</v>
      </c>
      <c r="B23" s="5" t="n">
        <v>46324</v>
      </c>
    </row>
    <row r="24" spans="1:3">
      <c r="A24" s="4" t="s">
        <v>334</v>
      </c>
      <c r="B24" s="5" t="n">
        <v>79</v>
      </c>
    </row>
    <row r="25" spans="1:3">
      <c r="A25" s="4" t="s">
        <v>337</v>
      </c>
      <c r="B25" s="7" t="n">
        <v>1391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57</v>
      </c>
    </row>
    <row r="2" spans="1:3">
      <c r="A2" s="3" t="s">
        <v>303</v>
      </c>
    </row>
    <row r="3" spans="1:3">
      <c r="A3" s="4" t="s">
        <v>339</v>
      </c>
      <c r="B3" s="7" t="n">
        <v>87956</v>
      </c>
      <c r="C3" s="7" t="n">
        <v>231939</v>
      </c>
    </row>
    <row r="4" spans="1:3">
      <c r="A4" s="4" t="s">
        <v>335</v>
      </c>
    </row>
    <row r="5" spans="1:3">
      <c r="A5" s="3" t="s">
        <v>303</v>
      </c>
    </row>
    <row r="6" spans="1:3">
      <c r="A6" s="4" t="s">
        <v>339</v>
      </c>
      <c r="B6" s="7" t="n">
        <v>166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0</v>
      </c>
      <c r="B1" s="2" t="s">
        <v>2</v>
      </c>
      <c r="C1" s="2" t="s">
        <v>57</v>
      </c>
    </row>
    <row r="2" spans="1:3">
      <c r="A2" s="3" t="s">
        <v>341</v>
      </c>
    </row>
    <row r="3" spans="1:3">
      <c r="A3" s="4" t="s">
        <v>342</v>
      </c>
      <c r="B3" s="7" t="n">
        <v>76783</v>
      </c>
      <c r="C3" s="7" t="n">
        <v>89683</v>
      </c>
    </row>
    <row r="4" spans="1:3">
      <c r="A4" s="4" t="s">
        <v>343</v>
      </c>
      <c r="B4" s="5" t="n">
        <v>2</v>
      </c>
    </row>
    <row r="5" spans="1:3">
      <c r="A5" s="4" t="s">
        <v>344</v>
      </c>
      <c r="B5" s="5" t="n">
        <v>-263</v>
      </c>
      <c r="C5" s="5" t="n">
        <v>-412</v>
      </c>
    </row>
    <row r="6" spans="1:3">
      <c r="A6" s="4" t="s">
        <v>345</v>
      </c>
      <c r="B6" s="5" t="n">
        <v>76522</v>
      </c>
      <c r="C6" s="5" t="n">
        <v>89271</v>
      </c>
    </row>
    <row r="7" spans="1:3">
      <c r="A7" s="4" t="s">
        <v>346</v>
      </c>
    </row>
    <row r="8" spans="1:3">
      <c r="A8" s="3" t="s">
        <v>341</v>
      </c>
    </row>
    <row r="9" spans="1:3">
      <c r="A9" s="4" t="s">
        <v>342</v>
      </c>
      <c r="C9" s="5" t="n">
        <v>4915</v>
      </c>
    </row>
    <row r="10" spans="1:3">
      <c r="A10" s="4" t="s">
        <v>344</v>
      </c>
      <c r="C10" s="5" t="n">
        <v>-3</v>
      </c>
    </row>
    <row r="11" spans="1:3">
      <c r="A11" s="4" t="s">
        <v>345</v>
      </c>
      <c r="C11" s="5" t="n">
        <v>4912</v>
      </c>
    </row>
    <row r="12" spans="1:3">
      <c r="A12" s="4" t="s">
        <v>347</v>
      </c>
    </row>
    <row r="13" spans="1:3">
      <c r="A13" s="3" t="s">
        <v>341</v>
      </c>
    </row>
    <row r="14" spans="1:3">
      <c r="A14" s="4" t="s">
        <v>342</v>
      </c>
      <c r="B14" s="5" t="n">
        <v>76783</v>
      </c>
      <c r="C14" s="5" t="n">
        <v>84768</v>
      </c>
    </row>
    <row r="15" spans="1:3">
      <c r="A15" s="4" t="s">
        <v>343</v>
      </c>
      <c r="B15" s="5" t="n">
        <v>2</v>
      </c>
    </row>
    <row r="16" spans="1:3">
      <c r="A16" s="4" t="s">
        <v>344</v>
      </c>
      <c r="B16" s="5" t="n">
        <v>-263</v>
      </c>
      <c r="C16" s="5" t="n">
        <v>-409</v>
      </c>
    </row>
    <row r="17" spans="1:3">
      <c r="A17" s="4" t="s">
        <v>345</v>
      </c>
      <c r="B17" s="7" t="n">
        <v>76522</v>
      </c>
      <c r="C17" s="7" t="n">
        <v>84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348</v>
      </c>
      <c r="B1" s="2" t="s">
        <v>1</v>
      </c>
    </row>
    <row r="2" spans="1:2">
      <c r="B2" s="2" t="s">
        <v>349</v>
      </c>
    </row>
    <row r="3" spans="1:2">
      <c r="A3" s="3" t="s">
        <v>341</v>
      </c>
    </row>
    <row r="4" spans="1:2">
      <c r="A4" s="4" t="s">
        <v>350</v>
      </c>
      <c r="B4" s="7" t="n">
        <v>-196</v>
      </c>
    </row>
    <row r="5" spans="1:2">
      <c r="A5" s="4" t="s">
        <v>346</v>
      </c>
    </row>
    <row r="6" spans="1:2">
      <c r="A6" s="3" t="s">
        <v>341</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5</v>
      </c>
      <c r="D1" s="2" t="s">
        <v>1</v>
      </c>
    </row>
    <row r="2" spans="1:5">
      <c r="B2" s="2" t="s">
        <v>2</v>
      </c>
      <c r="C2" s="2" t="s">
        <v>26</v>
      </c>
      <c r="D2" s="2" t="s">
        <v>2</v>
      </c>
      <c r="E2" s="2" t="s">
        <v>26</v>
      </c>
    </row>
    <row r="3" spans="1:5">
      <c r="A3" s="3" t="s">
        <v>354</v>
      </c>
    </row>
    <row r="4" spans="1:5">
      <c r="A4" s="4" t="s">
        <v>45</v>
      </c>
      <c r="B4" s="5" t="n">
        <v>47604</v>
      </c>
      <c r="C4" s="5" t="n">
        <v>47151</v>
      </c>
      <c r="D4" s="5" t="n">
        <v>47537</v>
      </c>
      <c r="E4" s="5" t="n">
        <v>46949</v>
      </c>
    </row>
    <row r="5" spans="1:5">
      <c r="A5" s="4" t="s">
        <v>355</v>
      </c>
      <c r="B5" s="5" t="n">
        <v>807</v>
      </c>
      <c r="C5" s="5" t="n">
        <v>1041</v>
      </c>
      <c r="D5" s="5" t="n">
        <v>885</v>
      </c>
      <c r="E5" s="5" t="n">
        <v>1182</v>
      </c>
    </row>
    <row r="6" spans="1:5">
      <c r="A6" s="4" t="s">
        <v>46</v>
      </c>
      <c r="B6" s="5" t="n">
        <v>48411</v>
      </c>
      <c r="C6" s="5" t="n">
        <v>48192</v>
      </c>
      <c r="D6" s="5" t="n">
        <v>48422</v>
      </c>
      <c r="E6" s="5" t="n">
        <v>481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6</v>
      </c>
    </row>
    <row r="3" spans="1:3">
      <c r="A3" s="4" t="s">
        <v>357</v>
      </c>
    </row>
    <row r="4" spans="1:3">
      <c r="A4" s="3" t="s">
        <v>358</v>
      </c>
    </row>
    <row r="5" spans="1:3">
      <c r="A5" s="4" t="s">
        <v>359</v>
      </c>
      <c r="B5" s="5" t="n">
        <v>0</v>
      </c>
      <c r="C5" s="5" t="n">
        <v>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6</v>
      </c>
    </row>
    <row r="3" spans="1:3">
      <c r="A3" s="3" t="s">
        <v>182</v>
      </c>
    </row>
    <row r="4" spans="1:3">
      <c r="A4" s="4" t="s">
        <v>361</v>
      </c>
      <c r="B4" s="7" t="n">
        <v>5907</v>
      </c>
      <c r="C4" s="7" t="n">
        <v>5918</v>
      </c>
    </row>
    <row r="5" spans="1:3">
      <c r="A5" s="4" t="s">
        <v>362</v>
      </c>
      <c r="B5" s="5" t="n">
        <v>8669</v>
      </c>
      <c r="C5" s="5" t="n">
        <v>7830</v>
      </c>
    </row>
    <row r="6" spans="1:3">
      <c r="A6" s="4" t="s">
        <v>363</v>
      </c>
      <c r="B6" s="5" t="n">
        <v>-8483</v>
      </c>
      <c r="C6" s="5" t="n">
        <v>-8179</v>
      </c>
    </row>
    <row r="7" spans="1:3">
      <c r="A7" s="4" t="s">
        <v>364</v>
      </c>
      <c r="B7" s="7" t="n">
        <v>6093</v>
      </c>
      <c r="C7" s="7" t="n">
        <v>55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7</v>
      </c>
    </row>
    <row r="2" spans="1:3">
      <c r="A2" s="3" t="s">
        <v>366</v>
      </c>
    </row>
    <row r="3" spans="1:3">
      <c r="A3" s="4" t="s">
        <v>367</v>
      </c>
      <c r="B3" s="7" t="n">
        <v>200141</v>
      </c>
      <c r="C3" s="7" t="n">
        <v>1154223</v>
      </c>
    </row>
    <row r="4" spans="1:3">
      <c r="A4" s="4" t="s">
        <v>368</v>
      </c>
      <c r="B4" s="5" t="n">
        <v>-87956</v>
      </c>
      <c r="C4" s="5" t="n">
        <v>-231939</v>
      </c>
    </row>
    <row r="5" spans="1:3">
      <c r="A5" s="4" t="s">
        <v>67</v>
      </c>
      <c r="B5" s="5" t="n">
        <v>112185</v>
      </c>
      <c r="C5" s="5" t="n">
        <v>922284</v>
      </c>
    </row>
    <row r="6" spans="1:3">
      <c r="A6" s="4" t="s">
        <v>369</v>
      </c>
    </row>
    <row r="7" spans="1:3">
      <c r="A7" s="3" t="s">
        <v>366</v>
      </c>
    </row>
    <row r="8" spans="1:3">
      <c r="A8" s="4" t="s">
        <v>367</v>
      </c>
      <c r="B8" s="5" t="n">
        <v>5579</v>
      </c>
      <c r="C8" s="5" t="n">
        <v>160126</v>
      </c>
    </row>
    <row r="9" spans="1:3">
      <c r="A9" s="4" t="s">
        <v>370</v>
      </c>
    </row>
    <row r="10" spans="1:3">
      <c r="A10" s="3" t="s">
        <v>366</v>
      </c>
    </row>
    <row r="11" spans="1:3">
      <c r="A11" s="4" t="s">
        <v>367</v>
      </c>
      <c r="B11" s="5" t="n">
        <v>2242</v>
      </c>
      <c r="C11" s="5" t="n">
        <v>25630</v>
      </c>
    </row>
    <row r="12" spans="1:3">
      <c r="A12" s="4" t="s">
        <v>371</v>
      </c>
    </row>
    <row r="13" spans="1:3">
      <c r="A13" s="3" t="s">
        <v>366</v>
      </c>
    </row>
    <row r="14" spans="1:3">
      <c r="A14" s="4" t="s">
        <v>367</v>
      </c>
      <c r="B14" s="5" t="n">
        <v>51409</v>
      </c>
      <c r="C14" s="5" t="n">
        <v>595384</v>
      </c>
    </row>
    <row r="15" spans="1:3">
      <c r="A15" s="4" t="s">
        <v>372</v>
      </c>
    </row>
    <row r="16" spans="1:3">
      <c r="A16" s="3" t="s">
        <v>366</v>
      </c>
    </row>
    <row r="17" spans="1:3">
      <c r="A17" s="4" t="s">
        <v>367</v>
      </c>
      <c r="B17" s="5" t="n">
        <v>9564</v>
      </c>
      <c r="C17" s="5" t="n">
        <v>117460</v>
      </c>
    </row>
    <row r="18" spans="1:3">
      <c r="A18" s="4" t="s">
        <v>373</v>
      </c>
    </row>
    <row r="19" spans="1:3">
      <c r="A19" s="3" t="s">
        <v>366</v>
      </c>
    </row>
    <row r="20" spans="1:3">
      <c r="A20" s="4" t="s">
        <v>367</v>
      </c>
      <c r="B20" s="5" t="n">
        <v>4434</v>
      </c>
      <c r="C20" s="5" t="n">
        <v>5937</v>
      </c>
    </row>
    <row r="21" spans="1:3">
      <c r="A21" s="4" t="s">
        <v>374</v>
      </c>
    </row>
    <row r="22" spans="1:3">
      <c r="A22" s="3" t="s">
        <v>366</v>
      </c>
    </row>
    <row r="23" spans="1:3">
      <c r="A23" s="4" t="s">
        <v>367</v>
      </c>
      <c r="B23" s="5" t="n">
        <v>79934</v>
      </c>
      <c r="C23" s="5" t="n">
        <v>116477</v>
      </c>
    </row>
    <row r="24" spans="1:3">
      <c r="A24" s="4" t="s">
        <v>375</v>
      </c>
    </row>
    <row r="25" spans="1:3">
      <c r="A25" s="3" t="s">
        <v>366</v>
      </c>
    </row>
    <row r="26" spans="1:3">
      <c r="A26" s="4" t="s">
        <v>367</v>
      </c>
      <c r="B26" s="5" t="n">
        <v>4844</v>
      </c>
      <c r="C26" s="5" t="n">
        <v>63470</v>
      </c>
    </row>
    <row r="27" spans="1:3">
      <c r="A27" s="4" t="s">
        <v>376</v>
      </c>
    </row>
    <row r="28" spans="1:3">
      <c r="A28" s="3" t="s">
        <v>366</v>
      </c>
    </row>
    <row r="29" spans="1:3">
      <c r="A29" s="4" t="s">
        <v>367</v>
      </c>
      <c r="B29" s="5" t="n">
        <v>36548</v>
      </c>
      <c r="C29" s="5" t="n">
        <v>36173</v>
      </c>
    </row>
    <row r="30" spans="1:3">
      <c r="A30" s="4" t="s">
        <v>377</v>
      </c>
    </row>
    <row r="31" spans="1:3">
      <c r="A31" s="3" t="s">
        <v>366</v>
      </c>
    </row>
    <row r="32" spans="1:3">
      <c r="A32" s="4" t="s">
        <v>367</v>
      </c>
      <c r="B32" s="5" t="n">
        <v>1098</v>
      </c>
      <c r="C32" s="5" t="n">
        <v>1176</v>
      </c>
    </row>
    <row r="33" spans="1:3">
      <c r="A33" s="4" t="s">
        <v>378</v>
      </c>
    </row>
    <row r="34" spans="1:3">
      <c r="A34" s="3" t="s">
        <v>366</v>
      </c>
    </row>
    <row r="35" spans="1:3">
      <c r="A35" s="4" t="s">
        <v>367</v>
      </c>
      <c r="B35" s="7" t="n">
        <v>4489</v>
      </c>
      <c r="C35" s="7" t="n">
        <v>32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0"/>
    <col customWidth="1" max="3" min="3" width="40"/>
  </cols>
  <sheetData>
    <row r="1" spans="1:3">
      <c r="A1" s="1" t="s">
        <v>379</v>
      </c>
      <c r="B1" s="2" t="s">
        <v>25</v>
      </c>
      <c r="C1" s="2" t="s">
        <v>1</v>
      </c>
    </row>
    <row r="2" spans="1:3">
      <c r="B2" s="2" t="s">
        <v>380</v>
      </c>
      <c r="C2" s="2" t="s">
        <v>381</v>
      </c>
    </row>
    <row r="3" spans="1:3">
      <c r="A3" s="3" t="s">
        <v>382</v>
      </c>
    </row>
    <row r="4" spans="1:3">
      <c r="A4" s="4" t="s">
        <v>383</v>
      </c>
      <c r="C4" s="5" t="n">
        <v>0</v>
      </c>
    </row>
    <row r="5" spans="1:3">
      <c r="A5" s="4" t="s">
        <v>384</v>
      </c>
    </row>
    <row r="6" spans="1:3">
      <c r="A6" s="3" t="s">
        <v>382</v>
      </c>
    </row>
    <row r="7" spans="1:3">
      <c r="A7" s="4" t="s">
        <v>385</v>
      </c>
      <c r="B7" s="5" t="n">
        <v>1861000</v>
      </c>
      <c r="C7" s="5" t="n">
        <v>1861000</v>
      </c>
    </row>
    <row r="8" spans="1:3">
      <c r="A8" s="4" t="s">
        <v>386</v>
      </c>
    </row>
    <row r="9" spans="1:3">
      <c r="A9" s="3" t="s">
        <v>382</v>
      </c>
    </row>
    <row r="10" spans="1:3">
      <c r="A10" s="4" t="s">
        <v>385</v>
      </c>
      <c r="B10" s="5" t="n">
        <v>3000000</v>
      </c>
      <c r="C10" s="5" t="n">
        <v>3000000</v>
      </c>
    </row>
    <row r="11" spans="1:3">
      <c r="A11" s="4" t="s">
        <v>387</v>
      </c>
    </row>
    <row r="12" spans="1:3">
      <c r="A12" s="3" t="s">
        <v>382</v>
      </c>
    </row>
    <row r="13" spans="1:3">
      <c r="A13" s="4" t="s">
        <v>388</v>
      </c>
      <c r="C13" s="5" t="n">
        <v>163000</v>
      </c>
    </row>
    <row r="14" spans="1:3">
      <c r="A14" s="4" t="s">
        <v>389</v>
      </c>
      <c r="C14" s="5" t="n">
        <v>119000</v>
      </c>
    </row>
    <row r="15" spans="1:3">
      <c r="A15" s="4" t="s">
        <v>390</v>
      </c>
      <c r="C15" s="7" t="n">
        <v>11524</v>
      </c>
    </row>
    <row r="16" spans="1:3">
      <c r="A16" s="4" t="s">
        <v>391</v>
      </c>
    </row>
    <row r="17" spans="1:3">
      <c r="A17" s="3" t="s">
        <v>382</v>
      </c>
    </row>
    <row r="18" spans="1:3">
      <c r="A18" s="4" t="s">
        <v>388</v>
      </c>
      <c r="C18" s="5" t="n">
        <v>160000</v>
      </c>
    </row>
    <row r="19" spans="1:3">
      <c r="A19" s="4" t="s">
        <v>392</v>
      </c>
      <c r="C19" s="4" t="s">
        <v>393</v>
      </c>
    </row>
    <row r="20" spans="1:3">
      <c r="A20" s="4" t="s">
        <v>394</v>
      </c>
      <c r="C20" s="5" t="n">
        <v>4</v>
      </c>
    </row>
    <row r="21" spans="1:3">
      <c r="A21" s="4" t="s">
        <v>395</v>
      </c>
    </row>
    <row r="22" spans="1:3">
      <c r="A22" s="3" t="s">
        <v>382</v>
      </c>
    </row>
    <row r="23" spans="1:3">
      <c r="A23" s="4" t="s">
        <v>388</v>
      </c>
      <c r="C23" s="5" t="n">
        <v>3</v>
      </c>
    </row>
    <row r="24" spans="1:3">
      <c r="A24" s="4" t="s">
        <v>396</v>
      </c>
    </row>
    <row r="25" spans="1:3">
      <c r="A25" s="3" t="s">
        <v>382</v>
      </c>
    </row>
    <row r="26" spans="1:3">
      <c r="A26" s="4" t="s">
        <v>397</v>
      </c>
      <c r="C26" s="4" t="s">
        <v>398</v>
      </c>
    </row>
    <row r="27" spans="1:3">
      <c r="A27" s="4" t="s">
        <v>399</v>
      </c>
    </row>
    <row r="28" spans="1:3">
      <c r="A28" s="3" t="s">
        <v>382</v>
      </c>
    </row>
    <row r="29" spans="1:3">
      <c r="A29" s="4" t="s">
        <v>397</v>
      </c>
      <c r="C29" s="4" t="s">
        <v>398</v>
      </c>
    </row>
    <row r="30" spans="1:3">
      <c r="A30" s="4" t="s">
        <v>400</v>
      </c>
    </row>
    <row r="31" spans="1:3">
      <c r="A31" s="3" t="s">
        <v>382</v>
      </c>
    </row>
    <row r="32" spans="1:3">
      <c r="A32" s="4" t="s">
        <v>397</v>
      </c>
      <c r="C32" s="4" t="s">
        <v>398</v>
      </c>
    </row>
    <row r="33" spans="1:3">
      <c r="A33" s="4" t="s">
        <v>401</v>
      </c>
    </row>
    <row r="34" spans="1:3">
      <c r="A34" s="3" t="s">
        <v>382</v>
      </c>
    </row>
    <row r="35" spans="1:3">
      <c r="A35" s="4" t="s">
        <v>397</v>
      </c>
      <c r="C35" s="4" t="s">
        <v>398</v>
      </c>
    </row>
    <row r="36" spans="1:3">
      <c r="A36" s="4" t="s">
        <v>402</v>
      </c>
    </row>
    <row r="37" spans="1:3">
      <c r="A37" s="3" t="s">
        <v>382</v>
      </c>
    </row>
    <row r="38" spans="1:3">
      <c r="A38" s="4" t="s">
        <v>397</v>
      </c>
      <c r="C38" s="4" t="s">
        <v>398</v>
      </c>
    </row>
    <row r="39" spans="1:3">
      <c r="A39" s="4" t="s">
        <v>403</v>
      </c>
    </row>
    <row r="40" spans="1:3">
      <c r="A40" s="3" t="s">
        <v>382</v>
      </c>
    </row>
    <row r="41" spans="1:3">
      <c r="A41" s="4" t="s">
        <v>383</v>
      </c>
      <c r="B41"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48</v>
      </c>
    </row>
    <row r="4" spans="1:5">
      <c r="A4" s="4" t="s">
        <v>54</v>
      </c>
      <c r="B4" s="7" t="n">
        <v>30</v>
      </c>
      <c r="C4" s="7" t="n">
        <v>10</v>
      </c>
      <c r="D4" s="7" t="n">
        <v>38</v>
      </c>
      <c r="E4" s="7" t="n">
        <v>232</v>
      </c>
    </row>
    <row r="5" spans="1:5">
      <c r="A5" s="4" t="s">
        <v>55</v>
      </c>
      <c r="B5" s="7" t="n">
        <v>26</v>
      </c>
      <c r="C5" s="7" t="n">
        <v>42</v>
      </c>
      <c r="D5" s="7" t="n">
        <v>83</v>
      </c>
      <c r="E5" s="7" t="n">
        <v>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405</v>
      </c>
    </row>
    <row r="3" spans="1:2">
      <c r="A3" s="3" t="s">
        <v>382</v>
      </c>
    </row>
    <row r="4" spans="1:2">
      <c r="A4" s="4" t="s">
        <v>406</v>
      </c>
      <c r="B4" s="5" t="n">
        <v>776</v>
      </c>
    </row>
    <row r="5" spans="1:2">
      <c r="A5" s="4" t="s">
        <v>407</v>
      </c>
      <c r="B5" s="5" t="n">
        <v>163</v>
      </c>
    </row>
    <row r="6" spans="1:2">
      <c r="A6" s="4" t="s">
        <v>408</v>
      </c>
      <c r="B6" s="5" t="n">
        <v>-301</v>
      </c>
    </row>
    <row r="7" spans="1:2">
      <c r="A7" s="4" t="s">
        <v>409</v>
      </c>
      <c r="B7" s="5" t="n">
        <v>-9</v>
      </c>
    </row>
    <row r="8" spans="1:2">
      <c r="A8" s="4" t="s">
        <v>410</v>
      </c>
      <c r="B8" s="5" t="n">
        <v>629</v>
      </c>
    </row>
    <row r="9" spans="1:2">
      <c r="A9" s="4" t="s">
        <v>411</v>
      </c>
      <c r="B9" s="8" t="n">
        <v>49.16</v>
      </c>
    </row>
    <row r="10" spans="1:2">
      <c r="A10" s="4" t="s">
        <v>412</v>
      </c>
      <c r="B10" s="9" t="n">
        <v>92.34</v>
      </c>
    </row>
    <row r="11" spans="1:2">
      <c r="A11" s="4" t="s">
        <v>413</v>
      </c>
      <c r="B11" s="9" t="n">
        <v>42.01</v>
      </c>
    </row>
    <row r="12" spans="1:2">
      <c r="A12" s="4" t="s">
        <v>414</v>
      </c>
      <c r="B12" s="9" t="n">
        <v>60.84</v>
      </c>
    </row>
    <row r="13" spans="1:2">
      <c r="A13" s="4" t="s">
        <v>415</v>
      </c>
      <c r="B13" s="8" t="n">
        <v>6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16</v>
      </c>
      <c r="B1" s="2" t="s">
        <v>25</v>
      </c>
      <c r="C1" s="2" t="s">
        <v>1</v>
      </c>
    </row>
    <row r="2" spans="1:3">
      <c r="B2" s="2" t="s">
        <v>417</v>
      </c>
      <c r="C2" s="2" t="s">
        <v>417</v>
      </c>
    </row>
    <row r="3" spans="1:3">
      <c r="A3" s="3" t="s">
        <v>382</v>
      </c>
    </row>
    <row r="4" spans="1:3">
      <c r="A4" s="4" t="s">
        <v>418</v>
      </c>
      <c r="C4" s="5" t="n">
        <v>694000</v>
      </c>
    </row>
    <row r="5" spans="1:3">
      <c r="A5" s="4" t="s">
        <v>419</v>
      </c>
      <c r="C5" s="5" t="n">
        <v>0</v>
      </c>
    </row>
    <row r="6" spans="1:3">
      <c r="A6" s="4" t="s">
        <v>420</v>
      </c>
      <c r="C6" s="5" t="n">
        <v>-112000</v>
      </c>
    </row>
    <row r="7" spans="1:3">
      <c r="A7" s="4" t="s">
        <v>421</v>
      </c>
      <c r="C7" s="5" t="n">
        <v>0</v>
      </c>
    </row>
    <row r="8" spans="1:3">
      <c r="A8" s="4" t="s">
        <v>422</v>
      </c>
      <c r="B8" s="5" t="n">
        <v>582000</v>
      </c>
      <c r="C8" s="5" t="n">
        <v>582000</v>
      </c>
    </row>
    <row r="9" spans="1:3">
      <c r="A9" s="4" t="s">
        <v>423</v>
      </c>
      <c r="B9" s="5" t="n">
        <v>582000</v>
      </c>
      <c r="C9" s="5" t="n">
        <v>582000</v>
      </c>
    </row>
    <row r="10" spans="1:3">
      <c r="A10" s="4" t="s">
        <v>403</v>
      </c>
    </row>
    <row r="11" spans="1:3">
      <c r="A11" s="3" t="s">
        <v>382</v>
      </c>
    </row>
    <row r="12" spans="1:3">
      <c r="A12" s="4" t="s">
        <v>419</v>
      </c>
      <c r="B12" s="5" t="n">
        <v>0</v>
      </c>
    </row>
    <row r="13" spans="1:3">
      <c r="A13" s="4" t="s">
        <v>424</v>
      </c>
      <c r="C13" s="8" t="n">
        <v>17.31</v>
      </c>
    </row>
    <row r="14" spans="1:3">
      <c r="A14" s="4" t="s">
        <v>425</v>
      </c>
      <c r="C14" s="5" t="n">
        <v>0</v>
      </c>
    </row>
    <row r="15" spans="1:3">
      <c r="A15" s="4" t="s">
        <v>426</v>
      </c>
      <c r="C15" s="9" t="n">
        <v>15.72</v>
      </c>
    </row>
    <row r="16" spans="1:3">
      <c r="A16" s="4" t="s">
        <v>427</v>
      </c>
      <c r="C16" s="5" t="n">
        <v>0</v>
      </c>
    </row>
    <row r="17" spans="1:3">
      <c r="A17" s="4" t="s">
        <v>428</v>
      </c>
      <c r="B17" s="8" t="n">
        <v>17.62</v>
      </c>
      <c r="C17" s="9" t="n">
        <v>17.62</v>
      </c>
    </row>
    <row r="18" spans="1:3">
      <c r="A18" s="4" t="s">
        <v>429</v>
      </c>
      <c r="B18" s="8" t="n">
        <v>17.62</v>
      </c>
      <c r="C18" s="8" t="n">
        <v>17.62</v>
      </c>
    </row>
    <row r="19" spans="1:3">
      <c r="A19" s="4" t="s">
        <v>430</v>
      </c>
      <c r="C19" s="4" t="s">
        <v>431</v>
      </c>
    </row>
    <row r="20" spans="1:3">
      <c r="A20" s="4" t="s">
        <v>432</v>
      </c>
      <c r="C20" s="4" t="s">
        <v>431</v>
      </c>
    </row>
    <row r="21" spans="1:3">
      <c r="A21" s="4" t="s">
        <v>433</v>
      </c>
      <c r="B21" s="7" t="n">
        <v>54657</v>
      </c>
      <c r="C21" s="7" t="n">
        <v>54657</v>
      </c>
    </row>
    <row r="22" spans="1:3">
      <c r="A22" s="4" t="s">
        <v>434</v>
      </c>
      <c r="B22" s="7" t="n">
        <v>54657</v>
      </c>
      <c r="C22" s="7" t="n">
        <v>546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35</v>
      </c>
      <c r="B1" s="2" t="s">
        <v>436</v>
      </c>
    </row>
    <row r="2" spans="1:2">
      <c r="A2" s="3" t="s">
        <v>191</v>
      </c>
    </row>
    <row r="3" spans="1:2">
      <c r="A3" s="4" t="s">
        <v>437</v>
      </c>
      <c r="B3" s="8" t="n">
        <v>111.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26</v>
      </c>
    </row>
    <row r="3" spans="1:3">
      <c r="A3" s="3" t="s">
        <v>439</v>
      </c>
    </row>
    <row r="4" spans="1:3">
      <c r="A4" s="4" t="s">
        <v>304</v>
      </c>
      <c r="B4" s="7" t="n">
        <v>6734</v>
      </c>
      <c r="C4" s="7" t="n">
        <v>6229</v>
      </c>
    </row>
    <row r="5" spans="1:3">
      <c r="A5" s="4" t="s">
        <v>440</v>
      </c>
      <c r="B5" s="5" t="n">
        <v>-1683</v>
      </c>
      <c r="C5" s="5" t="n">
        <v>-2491</v>
      </c>
    </row>
    <row r="6" spans="1:3">
      <c r="A6" s="4" t="s">
        <v>441</v>
      </c>
      <c r="B6" s="5" t="n">
        <v>5051</v>
      </c>
      <c r="C6" s="5" t="n">
        <v>3738</v>
      </c>
    </row>
    <row r="7" spans="1:3">
      <c r="A7" s="4" t="s">
        <v>442</v>
      </c>
    </row>
    <row r="8" spans="1:3">
      <c r="A8" s="3" t="s">
        <v>439</v>
      </c>
    </row>
    <row r="9" spans="1:3">
      <c r="A9" s="4" t="s">
        <v>304</v>
      </c>
      <c r="B9" s="5" t="n">
        <v>4243</v>
      </c>
      <c r="C9" s="5" t="n">
        <v>3921</v>
      </c>
    </row>
    <row r="10" spans="1:3">
      <c r="A10" s="4" t="s">
        <v>443</v>
      </c>
    </row>
    <row r="11" spans="1:3">
      <c r="A11" s="3" t="s">
        <v>439</v>
      </c>
    </row>
    <row r="12" spans="1:3">
      <c r="A12" s="4" t="s">
        <v>304</v>
      </c>
      <c r="B12" s="5" t="n">
        <v>150</v>
      </c>
      <c r="C12" s="5" t="n">
        <v>82</v>
      </c>
    </row>
    <row r="13" spans="1:3">
      <c r="A13" s="4" t="s">
        <v>444</v>
      </c>
    </row>
    <row r="14" spans="1:3">
      <c r="A14" s="3" t="s">
        <v>439</v>
      </c>
    </row>
    <row r="15" spans="1:3">
      <c r="A15" s="4" t="s">
        <v>304</v>
      </c>
      <c r="B15" s="5" t="n">
        <v>35</v>
      </c>
      <c r="C15" s="5" t="n">
        <v>77</v>
      </c>
    </row>
    <row r="16" spans="1:3">
      <c r="A16" s="4" t="s">
        <v>445</v>
      </c>
    </row>
    <row r="17" spans="1:3">
      <c r="A17" s="3" t="s">
        <v>439</v>
      </c>
    </row>
    <row r="18" spans="1:3">
      <c r="A18" s="4" t="s">
        <v>304</v>
      </c>
      <c r="B18" s="7" t="n">
        <v>2306</v>
      </c>
      <c r="C18" s="7" t="n">
        <v>21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5"/>
  </cols>
  <sheetData>
    <row r="1" spans="1:2">
      <c r="A1" s="1" t="s">
        <v>446</v>
      </c>
      <c r="B1" s="2" t="s">
        <v>1</v>
      </c>
    </row>
    <row r="2" spans="1:2">
      <c r="B2" s="2" t="s">
        <v>2</v>
      </c>
    </row>
    <row r="3" spans="1:2">
      <c r="A3" s="3" t="s">
        <v>44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21632</v>
      </c>
      <c r="C3" s="7" t="n">
        <v>153474</v>
      </c>
    </row>
    <row r="4" spans="1:3">
      <c r="A4" s="4" t="s">
        <v>60</v>
      </c>
      <c r="C4" s="5" t="n">
        <v>94534</v>
      </c>
    </row>
    <row r="5" spans="1:3">
      <c r="A5" s="4" t="s">
        <v>61</v>
      </c>
      <c r="B5" s="5" t="n">
        <v>76522</v>
      </c>
      <c r="C5" s="5" t="n">
        <v>89271</v>
      </c>
    </row>
    <row r="6" spans="1:3">
      <c r="A6" s="4" t="s">
        <v>62</v>
      </c>
      <c r="B6" s="5" t="n">
        <v>974353</v>
      </c>
    </row>
    <row r="7" spans="1:3">
      <c r="A7" s="4" t="s">
        <v>63</v>
      </c>
      <c r="C7" s="5" t="n">
        <v>10908</v>
      </c>
    </row>
    <row r="8" spans="1:3">
      <c r="A8" s="4" t="s">
        <v>64</v>
      </c>
      <c r="B8" s="5" t="n">
        <v>315</v>
      </c>
      <c r="C8" s="5" t="n">
        <v>2086</v>
      </c>
    </row>
    <row r="9" spans="1:3">
      <c r="A9" s="4" t="s">
        <v>65</v>
      </c>
      <c r="B9" s="5" t="n">
        <v>8748</v>
      </c>
      <c r="C9" s="5" t="n">
        <v>24589</v>
      </c>
    </row>
    <row r="10" spans="1:3">
      <c r="A10" s="4" t="s">
        <v>66</v>
      </c>
      <c r="B10" s="5" t="n">
        <v>1281570</v>
      </c>
      <c r="C10" s="5" t="n">
        <v>374862</v>
      </c>
    </row>
    <row r="11" spans="1:3">
      <c r="A11" s="4" t="s">
        <v>67</v>
      </c>
      <c r="B11" s="5" t="n">
        <v>112185</v>
      </c>
      <c r="C11" s="5" t="n">
        <v>922284</v>
      </c>
    </row>
    <row r="12" spans="1:3">
      <c r="A12" s="4" t="s">
        <v>68</v>
      </c>
      <c r="B12" s="5" t="n">
        <v>2615</v>
      </c>
      <c r="C12" s="5" t="n">
        <v>2763</v>
      </c>
    </row>
    <row r="13" spans="1:3">
      <c r="A13" s="4" t="s">
        <v>69</v>
      </c>
      <c r="B13" s="5" t="n">
        <v>2941</v>
      </c>
      <c r="C13" s="5" t="n">
        <v>2941</v>
      </c>
    </row>
    <row r="14" spans="1:3">
      <c r="A14" s="4" t="s">
        <v>70</v>
      </c>
      <c r="B14" s="5" t="n">
        <v>657</v>
      </c>
      <c r="C14" s="5" t="n">
        <v>723</v>
      </c>
    </row>
    <row r="15" spans="1:3">
      <c r="A15" s="4" t="s">
        <v>71</v>
      </c>
      <c r="B15" s="5" t="n">
        <v>1399968</v>
      </c>
      <c r="C15" s="5" t="n">
        <v>1303573</v>
      </c>
    </row>
    <row r="16" spans="1:3">
      <c r="A16" s="3" t="s">
        <v>72</v>
      </c>
    </row>
    <row r="17" spans="1:3">
      <c r="A17" s="4" t="s">
        <v>73</v>
      </c>
      <c r="B17" s="5" t="n">
        <v>35444</v>
      </c>
      <c r="C17" s="5" t="n">
        <v>29139</v>
      </c>
    </row>
    <row r="18" spans="1:3">
      <c r="A18" s="4" t="s">
        <v>74</v>
      </c>
      <c r="B18" s="5" t="n">
        <v>23634</v>
      </c>
      <c r="C18" s="5" t="n">
        <v>23173</v>
      </c>
    </row>
    <row r="19" spans="1:3">
      <c r="A19" s="4" t="s">
        <v>75</v>
      </c>
      <c r="B19" s="5" t="n">
        <v>18995</v>
      </c>
      <c r="C19" s="5" t="n">
        <v>20757</v>
      </c>
    </row>
    <row r="20" spans="1:3">
      <c r="A20" s="4" t="s">
        <v>76</v>
      </c>
      <c r="B20" s="5" t="n">
        <v>46</v>
      </c>
      <c r="C20" s="5" t="n">
        <v>16182</v>
      </c>
    </row>
    <row r="21" spans="1:3">
      <c r="A21" s="4" t="s">
        <v>77</v>
      </c>
      <c r="B21" s="5" t="n">
        <v>139140</v>
      </c>
    </row>
    <row r="22" spans="1:3">
      <c r="A22" s="4" t="s">
        <v>78</v>
      </c>
      <c r="C22" s="5" t="n">
        <v>95298</v>
      </c>
    </row>
    <row r="23" spans="1:3">
      <c r="A23" s="4" t="s">
        <v>79</v>
      </c>
      <c r="C23" s="5" t="n">
        <v>46895</v>
      </c>
    </row>
    <row r="24" spans="1:3">
      <c r="A24" s="4" t="s">
        <v>80</v>
      </c>
      <c r="B24" s="5" t="n">
        <v>6572</v>
      </c>
      <c r="C24" s="5" t="n">
        <v>6691</v>
      </c>
    </row>
    <row r="25" spans="1:3">
      <c r="A25" s="4" t="s">
        <v>81</v>
      </c>
      <c r="B25" s="5" t="n">
        <v>223831</v>
      </c>
      <c r="C25" s="5" t="n">
        <v>238135</v>
      </c>
    </row>
    <row r="26" spans="1:3">
      <c r="A26" s="4" t="s">
        <v>82</v>
      </c>
      <c r="C26" s="5" t="n">
        <v>1200</v>
      </c>
    </row>
    <row r="27" spans="1:3">
      <c r="A27" s="4" t="s">
        <v>83</v>
      </c>
      <c r="B27" s="5" t="n">
        <v>19218</v>
      </c>
      <c r="C27" s="5" t="n">
        <v>18362</v>
      </c>
    </row>
    <row r="28" spans="1:3">
      <c r="A28" s="4" t="s">
        <v>84</v>
      </c>
      <c r="B28" s="5" t="n">
        <v>56619</v>
      </c>
      <c r="C28" s="5" t="n">
        <v>59925</v>
      </c>
    </row>
    <row r="29" spans="1:3">
      <c r="A29" s="4" t="s">
        <v>85</v>
      </c>
      <c r="B29" s="5" t="n">
        <v>299668</v>
      </c>
      <c r="C29" s="5" t="n">
        <v>317622</v>
      </c>
    </row>
    <row r="30" spans="1:3">
      <c r="A30" s="4" t="s">
        <v>86</v>
      </c>
      <c r="B30" s="4" t="s">
        <v>87</v>
      </c>
      <c r="C30" s="4" t="s">
        <v>87</v>
      </c>
    </row>
    <row r="31" spans="1:3">
      <c r="A31" s="3" t="s">
        <v>88</v>
      </c>
    </row>
    <row r="32" spans="1:3">
      <c r="A32" s="4" t="s">
        <v>89</v>
      </c>
      <c r="B32" s="4" t="s">
        <v>87</v>
      </c>
      <c r="C32" s="4" t="s">
        <v>87</v>
      </c>
    </row>
    <row r="33" spans="1:3">
      <c r="A33" s="4" t="s">
        <v>90</v>
      </c>
      <c r="B33" s="5" t="n">
        <v>526</v>
      </c>
      <c r="C33" s="5" t="n">
        <v>523</v>
      </c>
    </row>
    <row r="34" spans="1:3">
      <c r="A34" s="4" t="s">
        <v>91</v>
      </c>
      <c r="B34" s="5" t="n">
        <v>-113757</v>
      </c>
      <c r="C34" s="5" t="n">
        <v>-100694</v>
      </c>
    </row>
    <row r="35" spans="1:3">
      <c r="A35" s="4" t="s">
        <v>92</v>
      </c>
      <c r="B35" s="5" t="n">
        <v>241169</v>
      </c>
      <c r="C35" s="5" t="n">
        <v>232670</v>
      </c>
    </row>
    <row r="36" spans="1:3">
      <c r="A36" s="4" t="s">
        <v>93</v>
      </c>
      <c r="B36" s="5" t="n">
        <v>-515</v>
      </c>
      <c r="C36" s="5" t="n">
        <v>-724</v>
      </c>
    </row>
    <row r="37" spans="1:3">
      <c r="A37" s="4" t="s">
        <v>94</v>
      </c>
      <c r="B37" s="5" t="n">
        <v>972877</v>
      </c>
      <c r="C37" s="5" t="n">
        <v>854176</v>
      </c>
    </row>
    <row r="38" spans="1:3">
      <c r="A38" s="4" t="s">
        <v>95</v>
      </c>
      <c r="B38" s="5" t="n">
        <v>1100300</v>
      </c>
      <c r="C38" s="5" t="n">
        <v>985951</v>
      </c>
    </row>
    <row r="39" spans="1:3">
      <c r="A39" s="4" t="s">
        <v>96</v>
      </c>
      <c r="B39" s="7" t="n">
        <v>1399968</v>
      </c>
      <c r="C39" s="7" t="n">
        <v>1303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57</v>
      </c>
    </row>
    <row r="2" spans="1:3">
      <c r="A2" s="3" t="s">
        <v>98</v>
      </c>
    </row>
    <row r="3" spans="1:3">
      <c r="A3" s="4" t="s">
        <v>99</v>
      </c>
      <c r="B3" s="8" t="n">
        <v>0.01</v>
      </c>
      <c r="C3" s="8" t="n">
        <v>0.01</v>
      </c>
    </row>
    <row r="4" spans="1:3">
      <c r="A4" s="4" t="s">
        <v>100</v>
      </c>
      <c r="B4" s="5" t="n">
        <v>10000000</v>
      </c>
      <c r="C4" s="5" t="n">
        <v>10000000</v>
      </c>
    </row>
    <row r="5" spans="1:3">
      <c r="A5" s="4" t="s">
        <v>101</v>
      </c>
      <c r="B5" s="5" t="n">
        <v>0</v>
      </c>
      <c r="C5" s="5" t="n">
        <v>0</v>
      </c>
    </row>
    <row r="6" spans="1:3">
      <c r="A6" s="4" t="s">
        <v>102</v>
      </c>
      <c r="B6" s="5" t="n">
        <v>0</v>
      </c>
      <c r="C6" s="5" t="n">
        <v>0</v>
      </c>
    </row>
    <row r="7" spans="1:3">
      <c r="A7" s="4" t="s">
        <v>103</v>
      </c>
      <c r="B7" s="8" t="n">
        <v>0.01</v>
      </c>
      <c r="C7" s="8" t="n">
        <v>0.01</v>
      </c>
    </row>
    <row r="8" spans="1:3">
      <c r="A8" s="4" t="s">
        <v>104</v>
      </c>
      <c r="B8" s="5" t="n">
        <v>100000000</v>
      </c>
      <c r="C8" s="5" t="n">
        <v>100000000</v>
      </c>
    </row>
    <row r="9" spans="1:3">
      <c r="A9" s="4" t="s">
        <v>105</v>
      </c>
      <c r="B9" s="5" t="n">
        <v>52552000</v>
      </c>
      <c r="C9" s="5" t="n">
        <v>52277000</v>
      </c>
    </row>
    <row r="10" spans="1:3">
      <c r="A10" s="4" t="s">
        <v>106</v>
      </c>
      <c r="B10" s="5" t="n">
        <v>48257000</v>
      </c>
      <c r="C10" s="5" t="n">
        <v>48125000</v>
      </c>
    </row>
    <row r="11" spans="1:3">
      <c r="A11" s="4" t="s">
        <v>107</v>
      </c>
      <c r="B11" s="5" t="n">
        <v>4295000</v>
      </c>
      <c r="C11" s="5" t="n">
        <v>415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55"/>
    <col customWidth="1" max="7" min="7" width="27"/>
  </cols>
  <sheetData>
    <row r="1" spans="1:7">
      <c r="A1" s="1" t="s">
        <v>108</v>
      </c>
      <c r="B1" s="2" t="s">
        <v>109</v>
      </c>
      <c r="C1" s="2" t="s">
        <v>110</v>
      </c>
      <c r="D1" s="2" t="s">
        <v>111</v>
      </c>
      <c r="E1" s="2" t="s">
        <v>112</v>
      </c>
      <c r="F1" s="2" t="s">
        <v>113</v>
      </c>
      <c r="G1" s="2" t="s">
        <v>114</v>
      </c>
    </row>
    <row r="2" spans="1:7">
      <c r="A2" s="4" t="s">
        <v>115</v>
      </c>
      <c r="B2" s="7" t="n">
        <v>985951</v>
      </c>
      <c r="C2" s="7" t="n">
        <v>523</v>
      </c>
      <c r="D2" s="7" t="n">
        <v>-100694</v>
      </c>
      <c r="E2" s="7" t="n">
        <v>232670</v>
      </c>
      <c r="F2" s="7" t="n">
        <v>-724</v>
      </c>
      <c r="G2" s="7" t="n">
        <v>854176</v>
      </c>
    </row>
    <row r="3" spans="1:7">
      <c r="A3" s="4" t="s">
        <v>116</v>
      </c>
      <c r="C3" s="5" t="n">
        <v>52277</v>
      </c>
      <c r="D3" s="5" t="n">
        <v>4152</v>
      </c>
    </row>
    <row r="4" spans="1:7">
      <c r="A4" s="4" t="s">
        <v>52</v>
      </c>
      <c r="B4" s="5" t="n">
        <v>120084</v>
      </c>
      <c r="F4" s="5" t="n">
        <v>365</v>
      </c>
      <c r="G4" s="5" t="n">
        <v>119719</v>
      </c>
    </row>
    <row r="5" spans="1:7">
      <c r="A5" s="4" t="s">
        <v>117</v>
      </c>
      <c r="F5" s="5" t="n">
        <v>-156</v>
      </c>
      <c r="G5" s="5" t="n">
        <v>156</v>
      </c>
    </row>
    <row r="6" spans="1:7">
      <c r="A6" s="4" t="s">
        <v>118</v>
      </c>
      <c r="B6" s="5" t="n">
        <v>-1539</v>
      </c>
      <c r="D6" s="7" t="n">
        <v>-1539</v>
      </c>
    </row>
    <row r="7" spans="1:7">
      <c r="A7" s="4" t="s">
        <v>119</v>
      </c>
      <c r="D7" s="5" t="n">
        <v>15</v>
      </c>
    </row>
    <row r="8" spans="1:7">
      <c r="A8" s="4" t="s">
        <v>120</v>
      </c>
      <c r="B8" s="5" t="n">
        <v>0</v>
      </c>
      <c r="C8" s="7" t="n">
        <v>0</v>
      </c>
      <c r="D8" s="7" t="n">
        <v>0</v>
      </c>
      <c r="E8" s="5" t="n">
        <v>0</v>
      </c>
      <c r="F8" s="5" t="n">
        <v>0</v>
      </c>
      <c r="G8" s="5" t="n">
        <v>0</v>
      </c>
    </row>
    <row r="9" spans="1:7">
      <c r="A9" s="4" t="s">
        <v>121</v>
      </c>
      <c r="D9" s="5" t="n">
        <v>9</v>
      </c>
    </row>
    <row r="10" spans="1:7">
      <c r="A10" s="4" t="s">
        <v>122</v>
      </c>
      <c r="B10" s="5" t="n">
        <v>-4790</v>
      </c>
      <c r="C10" s="7" t="n">
        <v>2</v>
      </c>
      <c r="D10" s="7" t="n">
        <v>-11524</v>
      </c>
      <c r="E10" s="5" t="n">
        <v>6732</v>
      </c>
    </row>
    <row r="11" spans="1:7">
      <c r="A11" s="4" t="s">
        <v>123</v>
      </c>
      <c r="C11" s="5" t="n">
        <v>163</v>
      </c>
      <c r="D11" s="5" t="n">
        <v>119</v>
      </c>
    </row>
    <row r="12" spans="1:7">
      <c r="A12" s="4" t="s">
        <v>124</v>
      </c>
      <c r="B12" s="7" t="n">
        <v>1768</v>
      </c>
      <c r="C12" s="7" t="n">
        <v>1</v>
      </c>
      <c r="E12" s="5" t="n">
        <v>1767</v>
      </c>
    </row>
    <row r="13" spans="1:7">
      <c r="A13" s="4" t="s">
        <v>125</v>
      </c>
      <c r="B13" s="5" t="n">
        <v>112</v>
      </c>
      <c r="C13" s="5" t="n">
        <v>112</v>
      </c>
    </row>
    <row r="14" spans="1:7">
      <c r="A14" s="4" t="s">
        <v>126</v>
      </c>
      <c r="B14" s="7" t="n">
        <v>1100300</v>
      </c>
      <c r="C14" s="7" t="n">
        <v>526</v>
      </c>
      <c r="D14" s="7" t="n">
        <v>-113757</v>
      </c>
      <c r="E14" s="7" t="n">
        <v>241169</v>
      </c>
      <c r="F14" s="7" t="n">
        <v>-515</v>
      </c>
      <c r="G14" s="5" t="n">
        <v>972877</v>
      </c>
    </row>
    <row r="15" spans="1:7">
      <c r="A15" s="4" t="s">
        <v>127</v>
      </c>
      <c r="C15" s="5" t="n">
        <v>52552</v>
      </c>
      <c r="D15" s="5" t="n">
        <v>4295</v>
      </c>
    </row>
    <row r="16" spans="1:7">
      <c r="A16" s="4" t="s">
        <v>128</v>
      </c>
      <c r="B16" s="7" t="n">
        <v>-1174</v>
      </c>
      <c r="G16" s="7" t="n">
        <v>-1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6</v>
      </c>
    </row>
    <row r="3" spans="1:3">
      <c r="A3" s="3" t="s">
        <v>130</v>
      </c>
    </row>
    <row r="4" spans="1:3">
      <c r="A4" s="4" t="s">
        <v>41</v>
      </c>
      <c r="B4" s="7" t="n">
        <v>119719</v>
      </c>
      <c r="C4" s="7" t="n">
        <v>95759</v>
      </c>
    </row>
    <row r="5" spans="1:3">
      <c r="A5" s="3" t="s">
        <v>131</v>
      </c>
    </row>
    <row r="6" spans="1:3">
      <c r="A6" s="4" t="s">
        <v>122</v>
      </c>
      <c r="B6" s="5" t="n">
        <v>6734</v>
      </c>
      <c r="C6" s="5" t="n">
        <v>6229</v>
      </c>
    </row>
    <row r="7" spans="1:3">
      <c r="A7" s="4" t="s">
        <v>132</v>
      </c>
      <c r="B7" s="5" t="n">
        <v>8669</v>
      </c>
      <c r="C7" s="5" t="n">
        <v>7830</v>
      </c>
    </row>
    <row r="8" spans="1:3">
      <c r="A8" s="4" t="s">
        <v>133</v>
      </c>
      <c r="B8" s="5" t="n">
        <v>27971</v>
      </c>
      <c r="C8" s="5" t="n">
        <v>26856</v>
      </c>
    </row>
    <row r="9" spans="1:3">
      <c r="A9" s="4" t="s">
        <v>134</v>
      </c>
      <c r="B9" s="5" t="n">
        <v>1246</v>
      </c>
      <c r="C9" s="5" t="n">
        <v>3372</v>
      </c>
    </row>
    <row r="10" spans="1:3">
      <c r="A10" s="4" t="s">
        <v>135</v>
      </c>
      <c r="B10" s="5" t="n">
        <v>1018</v>
      </c>
      <c r="C10" s="5" t="n">
        <v>214</v>
      </c>
    </row>
    <row r="11" spans="1:3">
      <c r="A11" s="3" t="s">
        <v>136</v>
      </c>
    </row>
    <row r="12" spans="1:3">
      <c r="A12" s="4" t="s">
        <v>137</v>
      </c>
      <c r="B12" s="5" t="n">
        <v>-7784</v>
      </c>
      <c r="C12" s="5" t="n">
        <v>-8458</v>
      </c>
    </row>
    <row r="13" spans="1:3">
      <c r="A13" s="4" t="s">
        <v>138</v>
      </c>
      <c r="B13" s="5" t="n">
        <v>-78</v>
      </c>
      <c r="C13" s="5" t="n">
        <v>-1719</v>
      </c>
    </row>
    <row r="14" spans="1:3">
      <c r="A14" s="4" t="s">
        <v>73</v>
      </c>
      <c r="B14" s="5" t="n">
        <v>-1373</v>
      </c>
      <c r="C14" s="5" t="n">
        <v>-1708</v>
      </c>
    </row>
    <row r="15" spans="1:3">
      <c r="A15" s="4" t="s">
        <v>139</v>
      </c>
      <c r="B15" s="5" t="n">
        <v>2502</v>
      </c>
      <c r="C15" s="5" t="n">
        <v>-439</v>
      </c>
    </row>
    <row r="16" spans="1:3">
      <c r="A16" s="4" t="s">
        <v>140</v>
      </c>
      <c r="B16" s="5" t="n">
        <v>-14365</v>
      </c>
      <c r="C16" s="5" t="n">
        <v>1042</v>
      </c>
    </row>
    <row r="17" spans="1:3">
      <c r="A17" s="4" t="s">
        <v>141</v>
      </c>
      <c r="B17" s="5" t="n">
        <v>-189</v>
      </c>
      <c r="C17" s="5" t="n">
        <v>-222</v>
      </c>
    </row>
    <row r="18" spans="1:3">
      <c r="A18" s="4" t="s">
        <v>79</v>
      </c>
      <c r="B18" s="5" t="n">
        <v>6880</v>
      </c>
      <c r="C18" s="5" t="n">
        <v>11265</v>
      </c>
    </row>
    <row r="19" spans="1:3">
      <c r="A19" s="4" t="s">
        <v>78</v>
      </c>
      <c r="B19" s="5" t="n">
        <v>-7288</v>
      </c>
      <c r="C19" s="5" t="n">
        <v>-6361</v>
      </c>
    </row>
    <row r="20" spans="1:3">
      <c r="A20" s="4" t="s">
        <v>142</v>
      </c>
      <c r="B20" s="5" t="n">
        <v>143662</v>
      </c>
      <c r="C20" s="5" t="n">
        <v>133660</v>
      </c>
    </row>
    <row r="21" spans="1:3">
      <c r="A21" s="3" t="s">
        <v>143</v>
      </c>
    </row>
    <row r="22" spans="1:3">
      <c r="A22" s="4" t="s">
        <v>144</v>
      </c>
      <c r="B22" s="5" t="n">
        <v>-78836</v>
      </c>
      <c r="C22" s="5" t="n">
        <v>-50491</v>
      </c>
    </row>
    <row r="23" spans="1:3">
      <c r="A23" s="4" t="s">
        <v>145</v>
      </c>
      <c r="B23" s="5" t="n">
        <v>-330</v>
      </c>
      <c r="C23" s="5" t="n">
        <v>-9374</v>
      </c>
    </row>
    <row r="24" spans="1:3">
      <c r="A24" s="4" t="s">
        <v>146</v>
      </c>
      <c r="B24" s="5" t="n">
        <v>-21265</v>
      </c>
      <c r="C24" s="5" t="n">
        <v>-52181</v>
      </c>
    </row>
    <row r="25" spans="1:3">
      <c r="A25" s="4" t="s">
        <v>147</v>
      </c>
      <c r="B25" s="5" t="n">
        <v>32996</v>
      </c>
      <c r="C25" s="5" t="n">
        <v>25363</v>
      </c>
    </row>
    <row r="26" spans="1:3">
      <c r="A26" s="4" t="s">
        <v>148</v>
      </c>
      <c r="B26" s="5" t="n">
        <v>-67435</v>
      </c>
      <c r="C26" s="5" t="n">
        <v>-86683</v>
      </c>
    </row>
    <row r="27" spans="1:3">
      <c r="A27" s="3" t="s">
        <v>149</v>
      </c>
    </row>
    <row r="28" spans="1:3">
      <c r="A28" s="4" t="s">
        <v>150</v>
      </c>
      <c r="B28" s="5" t="n">
        <v>-3433</v>
      </c>
      <c r="C28" s="5" t="n">
        <v>-3400</v>
      </c>
    </row>
    <row r="29" spans="1:3">
      <c r="A29" s="4" t="s">
        <v>151</v>
      </c>
      <c r="C29" s="5" t="n">
        <v>-25000</v>
      </c>
    </row>
    <row r="30" spans="1:3">
      <c r="A30" s="4" t="s">
        <v>152</v>
      </c>
      <c r="B30" s="5" t="n">
        <v>-13063</v>
      </c>
      <c r="C30" s="5" t="n">
        <v>-9657</v>
      </c>
    </row>
    <row r="31" spans="1:3">
      <c r="A31" s="4" t="s">
        <v>153</v>
      </c>
      <c r="B31" s="5" t="n">
        <v>1768</v>
      </c>
      <c r="C31" s="5" t="n">
        <v>5895</v>
      </c>
    </row>
    <row r="32" spans="1:3">
      <c r="A32" s="4" t="s">
        <v>154</v>
      </c>
      <c r="B32" s="5" t="n">
        <v>-14728</v>
      </c>
      <c r="C32" s="5" t="n">
        <v>-32162</v>
      </c>
    </row>
    <row r="33" spans="1:3">
      <c r="A33" s="4" t="s">
        <v>155</v>
      </c>
      <c r="B33" s="5" t="n">
        <v>-87875</v>
      </c>
    </row>
    <row r="34" spans="1:3">
      <c r="A34" s="4" t="s">
        <v>156</v>
      </c>
      <c r="B34" s="5" t="n">
        <v>-26376</v>
      </c>
      <c r="C34" s="5" t="n">
        <v>14815</v>
      </c>
    </row>
    <row r="35" spans="1:3">
      <c r="A35" s="4" t="s">
        <v>157</v>
      </c>
      <c r="B35" s="5" t="n">
        <v>248008</v>
      </c>
      <c r="C35" s="5" t="n">
        <v>130907</v>
      </c>
    </row>
    <row r="36" spans="1:3">
      <c r="A36" s="4" t="s">
        <v>158</v>
      </c>
      <c r="B36" s="5" t="n">
        <v>221632</v>
      </c>
      <c r="C36" s="5" t="n">
        <v>145722</v>
      </c>
    </row>
    <row r="37" spans="1:3">
      <c r="A37" s="3" t="s">
        <v>159</v>
      </c>
    </row>
    <row r="38" spans="1:3">
      <c r="A38" s="4" t="s">
        <v>160</v>
      </c>
      <c r="B38" s="5" t="n">
        <v>379</v>
      </c>
      <c r="C38" s="5" t="n">
        <v>1167</v>
      </c>
    </row>
    <row r="39" spans="1:3">
      <c r="A39" s="4" t="s">
        <v>161</v>
      </c>
      <c r="B39" s="5" t="n">
        <v>44234</v>
      </c>
      <c r="C39" s="5" t="n">
        <v>31718</v>
      </c>
    </row>
    <row r="40" spans="1:3">
      <c r="A40" s="3" t="s">
        <v>162</v>
      </c>
    </row>
    <row r="41" spans="1:3">
      <c r="A41" s="4" t="s">
        <v>163</v>
      </c>
      <c r="B41" s="5" t="n">
        <v>14361</v>
      </c>
      <c r="C41" s="7" t="n">
        <v>7118</v>
      </c>
    </row>
    <row r="42" spans="1:3">
      <c r="A42" s="4" t="s">
        <v>164</v>
      </c>
      <c r="B42" s="5" t="n">
        <v>9015</v>
      </c>
    </row>
    <row r="43" spans="1:3">
      <c r="A43" s="4" t="s">
        <v>165</v>
      </c>
      <c r="B43" s="5" t="n">
        <v>7451</v>
      </c>
    </row>
    <row r="44" spans="1:3">
      <c r="A44" s="4" t="s">
        <v>166</v>
      </c>
      <c r="B44" s="7" t="n">
        <v>1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0:24Z</dcterms:created>
  <dcterms:modified xmlns:dcterms="http://purl.org/dc/terms/" xmlns:xsi="http://www.w3.org/2001/XMLSchema-instance" xsi:type="dcterms:W3CDTF">2018-08-08T16:10:24Z</dcterms:modified>
</cp:coreProperties>
</file>